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ignificant Accounting and Repo" sheetId="9" state="visible" r:id="rId9"/>
    <sheet xmlns:r="http://schemas.openxmlformats.org/officeDocument/2006/relationships" name="Interim Reporting"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Unit" sheetId="16" state="visible" r:id="rId16"/>
    <sheet xmlns:r="http://schemas.openxmlformats.org/officeDocument/2006/relationships" name="Income and Partnership Taxes" sheetId="17" state="visible" r:id="rId17"/>
    <sheet xmlns:r="http://schemas.openxmlformats.org/officeDocument/2006/relationships" name="Changes in Accumulated Other Co" sheetId="18" state="visible" r:id="rId18"/>
    <sheet xmlns:r="http://schemas.openxmlformats.org/officeDocument/2006/relationships" name="Contingencies" sheetId="19" state="visible" r:id="rId19"/>
    <sheet xmlns:r="http://schemas.openxmlformats.org/officeDocument/2006/relationships" name="Consolidating Financial Informa" sheetId="20" state="visible" r:id="rId20"/>
    <sheet xmlns:r="http://schemas.openxmlformats.org/officeDocument/2006/relationships" name="Subsequent Event (Notes)" sheetId="21" state="visible" r:id="rId21"/>
    <sheet xmlns:r="http://schemas.openxmlformats.org/officeDocument/2006/relationships" name="Significant Accounting and Re22" sheetId="22" state="visible" r:id="rId22"/>
    <sheet xmlns:r="http://schemas.openxmlformats.org/officeDocument/2006/relationships" name="Goodwill and Other Intangible23" sheetId="23" state="visible" r:id="rId23"/>
    <sheet xmlns:r="http://schemas.openxmlformats.org/officeDocument/2006/relationships" name="Long-Term Debt Long term debt t"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Earnings per Unit (Tables)" sheetId="27" state="visible" r:id="rId27"/>
    <sheet xmlns:r="http://schemas.openxmlformats.org/officeDocument/2006/relationships" name="Changes in Accumulated Other 28" sheetId="28" state="visible" r:id="rId28"/>
    <sheet xmlns:r="http://schemas.openxmlformats.org/officeDocument/2006/relationships" name="Consolidating Financial Infor29" sheetId="29" state="visible" r:id="rId29"/>
    <sheet xmlns:r="http://schemas.openxmlformats.org/officeDocument/2006/relationships" name="Significant Accounting and Re30" sheetId="30" state="visible" r:id="rId30"/>
    <sheet xmlns:r="http://schemas.openxmlformats.org/officeDocument/2006/relationships" name="Interim Reporting (Details)" sheetId="31" state="visible" r:id="rId31"/>
    <sheet xmlns:r="http://schemas.openxmlformats.org/officeDocument/2006/relationships" name="Long-Lived Assets - Wildwater K"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Long-Term Debt Schedule of Long" sheetId="35" state="visible" r:id="rId35"/>
    <sheet xmlns:r="http://schemas.openxmlformats.org/officeDocument/2006/relationships" name="Long-Term Debt Narrative (Detai"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Fair Value Measurements (Detail" sheetId="40" state="visible" r:id="rId40"/>
    <sheet xmlns:r="http://schemas.openxmlformats.org/officeDocument/2006/relationships" name="Earnings per Unit (Details)" sheetId="41" state="visible" r:id="rId41"/>
    <sheet xmlns:r="http://schemas.openxmlformats.org/officeDocument/2006/relationships" name="Income and Partnership Taxes Un" sheetId="42" state="visible" r:id="rId42"/>
    <sheet xmlns:r="http://schemas.openxmlformats.org/officeDocument/2006/relationships" name="Changes in Accumulated Other 43" sheetId="43" state="visible" r:id="rId43"/>
    <sheet xmlns:r="http://schemas.openxmlformats.org/officeDocument/2006/relationships" name="Changes in Accumulated Other 44" sheetId="44" state="visible" r:id="rId44"/>
    <sheet xmlns:r="http://schemas.openxmlformats.org/officeDocument/2006/relationships" name="Consolidating Financial Infor45" sheetId="45" state="visible" r:id="rId45"/>
    <sheet xmlns:r="http://schemas.openxmlformats.org/officeDocument/2006/relationships" name="Consolidating Financial Infor46" sheetId="46" state="visible" r:id="rId46"/>
    <sheet xmlns:r="http://schemas.openxmlformats.org/officeDocument/2006/relationships" name="Consolidating Financial Infor47" sheetId="47" state="visible" r:id="rId47"/>
    <sheet xmlns:r="http://schemas.openxmlformats.org/officeDocument/2006/relationships" name="Consolidating Financial Infor48"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77">
  <si>
    <t>Document and Entity Information - shares</t>
  </si>
  <si>
    <t>3 Months Ended</t>
  </si>
  <si>
    <t>Mar. 26, 2017</t>
  </si>
  <si>
    <t>May 01, 2017</t>
  </si>
  <si>
    <t>Document and Entity Information [Abstract]</t>
  </si>
  <si>
    <t>Document Type</t>
  </si>
  <si>
    <t>10-Q</t>
  </si>
  <si>
    <t>Amendment Flag</t>
  </si>
  <si>
    <t>false</t>
  </si>
  <si>
    <t>Document Period End Date</t>
  </si>
  <si>
    <t>Mar. 26,
		2017</t>
  </si>
  <si>
    <t>Document Fiscal Year Focus</t>
  </si>
  <si>
    <t>Document Fiscal Period Focus</t>
  </si>
  <si>
    <t>Q1</t>
  </si>
  <si>
    <t>Entity Registrant Name</t>
  </si>
  <si>
    <t>CEDAR FAIR L 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6</t>
  </si>
  <si>
    <t>Mar. 27, 2016</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Distribution payable</t>
  </si>
  <si>
    <t>Other accrued liabilities</t>
  </si>
  <si>
    <t>Total current liabilities</t>
  </si>
  <si>
    <t>Deferred Tax Liability</t>
  </si>
  <si>
    <t>Derivative Liability</t>
  </si>
  <si>
    <t>Other Liabilities</t>
  </si>
  <si>
    <t>Long-Term Debt:</t>
  </si>
  <si>
    <t>Revolving credit loans</t>
  </si>
  <si>
    <t>Term debt</t>
  </si>
  <si>
    <t>Notes</t>
  </si>
  <si>
    <t>Total long-term debt</t>
  </si>
  <si>
    <t>Partners’ Equity:</t>
  </si>
  <si>
    <t>Special L.P. interests</t>
  </si>
  <si>
    <t>General partner</t>
  </si>
  <si>
    <t>Limited partners, 56,236, 56,201 and 56,069 units outstanding at March 26, 2017, December 31, 2016 and March 27, 2016, respectively</t>
  </si>
  <si>
    <t>Accumulated other comprehensive income (loss)</t>
  </si>
  <si>
    <t>Total partners' equity</t>
  </si>
  <si>
    <t>Total Partners' Equity and Liabilities</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loss</t>
  </si>
  <si>
    <t>Interest expense</t>
  </si>
  <si>
    <t>Net effect of swaps</t>
  </si>
  <si>
    <t>Gain on foreign currency</t>
  </si>
  <si>
    <t>Interest income</t>
  </si>
  <si>
    <t>Loss before taxes</t>
  </si>
  <si>
    <t>Benefit for taxes</t>
  </si>
  <si>
    <t>Net loss</t>
  </si>
  <si>
    <t>Net loss allocated to general partner</t>
  </si>
  <si>
    <t>Net loss allocated to limited partners</t>
  </si>
  <si>
    <t>Other comprehensive income (loss), (net of tax):</t>
  </si>
  <si>
    <t>Foreign currency translation adjustment</t>
  </si>
  <si>
    <t>Unrealized gain (loss) on cash flow hedging derivatives</t>
  </si>
  <si>
    <t>Other comprehensive income (loss), (net of tax)</t>
  </si>
  <si>
    <t>Total comprehensive loss</t>
  </si>
  <si>
    <t>Basic loss per limited partner unit:</t>
  </si>
  <si>
    <t>Weighted average limited partner units outstanding (in shares)</t>
  </si>
  <si>
    <t>Net income (loss) per limited partner unit (in dollars per share)</t>
  </si>
  <si>
    <t>Diluted loss per limited partner unit:</t>
  </si>
  <si>
    <t>Unaudited Condensed Consolidated Statement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Increase (Decrease) in Stockholders' Equity [Roll Forward]</t>
  </si>
  <si>
    <t>Accumulated Other Comprehensive Income (Loss), Cumulative Changes in Net Gain (Loss) from Cash Flow Hedges, Effect Net of Tax</t>
  </si>
  <si>
    <t>Beginning balance, units (in shares) at Dec. 31, 2015</t>
  </si>
  <si>
    <t>Limited partnership unit options exercised (in shares)</t>
  </si>
  <si>
    <t>Limited partnership unit forfeitures (in shares)</t>
  </si>
  <si>
    <t>Issuance of limited partnership units as compensation (in shares)</t>
  </si>
  <si>
    <t>Ending balance, units (in shares) at Mar. 27, 2016</t>
  </si>
  <si>
    <t>Beginning balance, value at Dec. 31, 2015</t>
  </si>
  <si>
    <t>Partnership distribution declared ($0.855 and $0.825 per limited partnership unit)</t>
  </si>
  <si>
    <t>Expense recognized for limited partnership unit options</t>
  </si>
  <si>
    <t>Tax effect of units involved in treasury unit transactions</t>
  </si>
  <si>
    <t>Issuance of limited partnership units as compensation</t>
  </si>
  <si>
    <t>Net income (loss)</t>
  </si>
  <si>
    <t>Partnership distribution declared</t>
  </si>
  <si>
    <t>Period activity, net of tax $0 and $2,520</t>
  </si>
  <si>
    <t>Period activity, net of tax ($371) and $464</t>
  </si>
  <si>
    <t>Ending balance, value at Mar. 27, 2016</t>
  </si>
  <si>
    <t>Beginning balance, units (in shares) at Dec. 31, 2016</t>
  </si>
  <si>
    <t>Ending balance, units (in shares) at Mar. 26, 2017</t>
  </si>
  <si>
    <t>Beginning balance, value at Dec. 31, 2016</t>
  </si>
  <si>
    <t>Ending balance, value at Mar. 26, 2017</t>
  </si>
  <si>
    <t>Unaudited Condensed Consolidated Statement of Partners' Equity (Parenthetical) - USD ($) $ in Thousands</t>
  </si>
  <si>
    <t>Statement of Partners' Capital [Abstract]</t>
  </si>
  <si>
    <t>Foreign currency translation adjustment, tax</t>
  </si>
  <si>
    <t>Unrealized loss on cash flow hedging derivatives, tax</t>
  </si>
  <si>
    <t>Partnership distribution declared, amount per limited partnership unit (in dollars per share)</t>
  </si>
  <si>
    <t>Unaudited Condensed Consolidated Statements of Cash Flows - USD ($) $ in Thousands</t>
  </si>
  <si>
    <t>CASH FLOWS FOR OPERATING ACTIVITIES</t>
  </si>
  <si>
    <t>Adjustments to reconcile net loss to net cash for operating activities:</t>
  </si>
  <si>
    <t>Non-cash foreign currency gain on debt</t>
  </si>
  <si>
    <t>Other non-cash expenses</t>
  </si>
  <si>
    <t>Net change in working capital</t>
  </si>
  <si>
    <t>Net change in other assets/liabilities</t>
  </si>
  <si>
    <t>Net cash for operating activities</t>
  </si>
  <si>
    <t>CASH FLOWS FOR INVESTING ACTIVITIES</t>
  </si>
  <si>
    <t>Capital expenditures</t>
  </si>
  <si>
    <t>Payments to Acquire Intangible Assets</t>
  </si>
  <si>
    <t>Net cash for investing activities</t>
  </si>
  <si>
    <t>CASH FLOWS FROM FINANCING ACTIVITIES</t>
  </si>
  <si>
    <t>Borrowings on revolving credit loans</t>
  </si>
  <si>
    <t>Distributions paid to partners</t>
  </si>
  <si>
    <t>Payments Related to Tax Withholding for Share-based Compensation</t>
  </si>
  <si>
    <t>Net cash from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Basis of Presentation</t>
  </si>
  <si>
    <t>Organization, Consolidation and Presentation of Financial Statements [Abstract]</t>
  </si>
  <si>
    <t>The accompanying unaudited condensed consolidated financial statements have been prepared from the financial records of Cedar Fair, L.P. (the Partnership) without audit and reflect all adjustments (consisting of normal recurring adjustments) which are, in the opinion of management, necessary to fairly present the results of the interim periods covered in this report. Due to the seasonal nature of the Partnership's amusement and water park operations, the results for any interim period may not be indicative of the results expected for the full fiscal year.</t>
  </si>
  <si>
    <t>Significant Accounting and Reporting Policies</t>
  </si>
  <si>
    <t>Accounting Policies [Abstract]</t>
  </si>
  <si>
    <t>Significant Accounting and Reporting Policies: The Partnership’s unaudited condensed consolidated financial statements for the periods ended March 26, 2017 and March 27, 2016 included in this Form 10-Q report have been prepared in accordance with the accounting policies described in the Notes to Consolidated Financial Statements for the year ended December 31, 2016 , which were included in the Form 10-K filed on February 24, 2017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0.7 million of excess tax benefits were recognized in benefit for taxes for the three months ended March 26, 2017 ; (2) prospective exclusion of future excess tax benefits and deficiencies in the calculation of diluted shares, which had no impact on the net loss per limited partner unit for the three months ending March 26, 2017 ; (3) prospective classification of excess tax benefits as an operating activity within the statement of cash flows (as opposed to the previous classification as a financing activity), approximately $0.7 million of excess tax benefits were classified as an operating activity for the three months ended March 26, 2017 ; (4) the formal accounting policy election to recognize forfeitures as they occur (as opposed to estimating a forfeiture accrual), which did not have a material impact on the Partnership's financial statements;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three months ended March 27, 2016 .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currently expects to adopt this standard in the first quarter of 2018. The Partnership anticipates the primary impact of the adoption on the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January 2017, the FASB issued Accounting Standards Update No. 2017-04, Simplifying the Test for Goodwill Impairment ("ASU 2017-04"). The amendments in ASU 2017-04 eliminates step two from the goodwill impairment test. Instead, an entity should recognize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expects to adopt the standard for its 2017 annual impairment test and does not anticipate the adoption of the standard to have a material effect on the consolidated financial statements.</t>
  </si>
  <si>
    <t>Interim Reporting</t>
  </si>
  <si>
    <t>Quarterly Financial Information Disclosure [Abstract]</t>
  </si>
  <si>
    <t>Interim Reporting: The Partnership owns and operates eleven amusement parks, two separately gated outdoor water parks, one indoor water park and five hotels. The Partnership's seasonal amusement parks are generally open during weekends beginning in April or May, and then daily from Memorial Day until Labor Day, after which they are open during weekends in September and, in most cases, October. The two separately gated outdoor water parks also operate seasonally, generally from Memorial Day to Labor Day, plus some additional weekends before and after this period. As a result, a substantial portion of the Partnership’s revenues from these parks are generated during an approximate 130 - to 140 -day operating season with the major portion concentrated in the third quarter during the peak vacation months of July and August. In 2017, four of the seasonal properties will extend their operating seasons approximately 20 to 25 days to include WinterFest, a holiday event operating during November and December. Knott's Berry Farm continues to be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b) depreciation, advertising and certain seasonal operating costs are expensed over each park’s operating season, including some costs incurred prior to the season, which are deferred and amortized over the season, and (c) all other costs are expensed as incurred or ratably over the entire year. Revenues on multi-use products for the next operating season are deferred in the year received and recognized as revenue in the following operating season.</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The long-lived operating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s an associated carrying value of $17.1 million . The Partnership assessed the remaining asset and concluded there was no impairment during the third quarter of 2016. The associated acreage is classified as assets held-for-sale within "Other Assets" in the unaudited condensed consolidated balance sheet.</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s of March 26, 2017 , there were no indicators of impairment. The Partnership's annual testing date is the first day of the fourth quarter. There were no impairments for any period presented. A summary of changes in the Partnership’s carrying value of goodwill for the three months ended March 26, 2017 and March 27, 2016 is as follows: (In thousands) Goodwill (gross) Accumulated Impairment Losses Goodwill (net) Balance at December 31, 2016 $ 259,528 $ (79,868 ) $ 179,660 Foreign currency translation 239 — 239 Balance at March 26, 2017 $ 259,767 $ (79,868 ) $ 179,899 Balance at December 31, 2015 $ 290,679 $ (79,868 ) $ 210,811 Foreign currency translation 3,897 — 3,897 Balance at March 27, 2016 $ 294,576 $ (79,868 ) $ 214,708 During the fourth quarter of 2016, management reassessed its accounting for the deferred income tax effects related to its Canadian disregarded entity temporary differences that were recorded in purchase accounting at the time of the acquisition. As a result, to appropriately reflect these tax effects, the Partnership recorded an adjustment that reduced goodwill and deferred tax liabilities by $33.9 million as of December 31, 2016. The adjustment did not impact the statements of operations and comprehensive income or cash flows for any period presented. As of March 26, 2017 , December 31, 2016 , and March 27, 2016 , the Partnership’s other intangible assets consisted of the following: (In thousands) Gross Carrying Amount Accumulated Amortization Net Carrying Value March 26, 2017 Other intangible assets: Trade names $ 35,656 $ — $ 35,656 License / franchise agreements 3,301 (1,233 ) 2,068 Total other intangible assets $ 38,957 $ (1,233 ) $ 37,724 December 31, 2016 Other intangible assets: Trade names $ 35,603 $ — $ 35,603 License / franchise agreements 3,326 (1,092 ) 2,234 Total other intangible assets $ 38,929 $ (1,092 ) $ 37,837 March 27, 2016 Other intangible assets: Trade names $ 35,760 $ — $ 35,760 License / franchise agreements 1,444 (549 ) 895 Total other intangible assets $ 37,204 $ (549 ) $ 36,655 Amortization expense of other intangible assets is expected to continue to be immaterial going forward.</t>
  </si>
  <si>
    <t>Long-Term Debt</t>
  </si>
  <si>
    <t>Debt Disclosure [Abstract]</t>
  </si>
  <si>
    <t>Long-Term Debt: Long-term debt as of March 26, 2017 , December 31, 2016 , and March 27, 2016 consisted of the following: (In thousands) March 26, 2017 December 31, 2016 March 27, 2016 Revolving credit facility (due 2018) $ 85,000 $ — $ 65,000 Term debt (1) March 2013 U.S. term loan averaging 3.25% (due 2013-2020) 602,850 602,850 608,850 Notes June 2014 U.S. fixed rate notes at 5.375% (due 2024) 450,000 450,000 450,000 March 2013 U.S. fixed rate notes at 5.25% (due 2021) 500,000 500,000 500,000 1,637,850 1,552,850 1,623,850 Less current portion (4,350 ) (2,775 ) (4,050 ) 1,633,500 1,550,075 1,619,800 Less debt issuance costs (14,882 ) (15,864 ) (18,949 ) $ 1,618,618 $ 1,534,211 $ 1,600,851 (1) The average interest rate does not reflect the effect of interest rate swap agreements (see Note 6). In June 2014, the Partnership issued $450 million of 5.375% senior unsecured notes ("June 2014 notes"), maturing in 2024 . The net proceeds from the offering of the June 2014 notes were used to redeem in full all of the Partnership’s $405 million of 9.125% July 2010 senior unsecured notes that were scheduled to mature in 2018 (and which included $5.6 million of Original Issue Discount ("OID") to yield 9.375% ), to satisfy and discharge the indenture governing the notes that were redeemed and for general corporate purposes. The Partnership's June 2014 notes pay interest semi-annually in June and December, with the principal due in full on June 1, 2024. Prior to June 1, 2017, up to 35% of the notes may be redeemed with the net cash proceeds of certain equity offerings at a price equal to 105.375% together with accrued and unpaid interest.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In March 2013, the Partnership issued $500 million of 5.25% senior unsecured notes ("March 2013 notes"), maturing in 2021. The Partnership's March 2013 notes paid interest semi-annually in March and September, with the principal due in full on March 15, 2021 . The notes were redeemed in whole prior to March 15, 2018 at a price equal to 102.625% of the principal amount of the notes redeemed, together with accrued and unpaid interest to the redemption date. Concurrently with this offering, the Partnership entered into an $885 million credit agreement (the "2013 Credit Agreement"), which included a $630 million senior secured term loan facility and a $255 million senior secured revolving credit facility. The terms of the senior secured term loan facility included a maturity date of March 6, 2020 and an interest rate of London InterBank Offering Rate ("LIBOR") plus 250 basis points (bps) with a LIBOR floor of 75 bps. The term loan amortized at $6.3 million annually. The net proceeds from the March 2013 notes and borrowings under the 2013 Credit Agreement were used to repay in full all amounts outstanding under the previous credit facilities. The facilities provided under the 2013 Credit Agreement were collateralized by substantially all of the assets of the Partnership. Terms of the 2013 Credit Agreement included a revolving credit facility of a combined $255 million . Under the 2013 Credit Agreement, the Canadian portion of the revolving credit facility had a sub-limit of $15 million . U.S. denominated and Canadian denominated loans made under the revolving credit facility bear interest at a rate of LIBOR plus 225 bps (with no LIBOR floor). The revolving credit facility was scheduled to mature in March 2018 and also provided for the issuance of documentary and standby letters of credit. The 2013 Credit Agreement required the Partnership to pay a commitment fee of 38 bps per annum on the unused portion of the credit facilities. The 2013 Credit Agreement included two Financial Condition Covenants, which if breached for any reason and not cured, could result in an event of default. At the end of the first quarter of 2017, the first of these, the Consolidated Leverage Ratio, was set at a maximum of 5.50 x consolidated total debt (excluding the revolving debt)-to-consolidated EBITDA. The second of these required ratios, the Consolidated Fixed Charge Coverage Ratio, was set at a minimum of 1.1 x (consolidated total fixed charges-to-consolidated EBITDA). As of March 26, 2017 , the Partnership was in compliance with these Financial Condition Covenants and all other covenants under the 2013 Credit Agreement. The Partnership was allowed to make Restricted Payments, as defined in the 2013 Credit Agreement, of up to $60 million annually, so long as no default or event of default has occurred and is continuing and so long as the Partnership would be in compliance with certain financial ratios after giving effect to the payments. Additional Restricted Payments were allowed to be made based on an Excess-Cash-Flow formula should the Partnership’s pro-forma Consolidated Leverage Ratio be less than or equal to 5.00 x. Pursuant to the terms of the indentures governing the Partnership's June 2014 and March 2013 notes, the Partnership could make Restricted Payments of $60 million annually so long as no default or event of default has occurred and is continuing; and the Partnership's ability to make additional Restricted Payments was permitted should the Partnership's pro forma Total-Indebtedness-to-Consolidated-Cash-Flow Ratio be less than or equal to 5.00 x. As market conditions warrant, the Partnership may from time to time repurchase debt securities issued by the Partnership, in privately negotiated or open market transactions, by tender offer, exchange offer or otherwise. On April 13, 2017 , the Partnership finalized the issuance of $500 million aggregate principal amount of 5.375% senior unsecured notes due 2027, in a private placement. Concurrently with this offering, the Partnership amended its existing 2013 Credit Agreement. The amended credit agreement includes a $750 million senior secured term loan facility and a $275 million senior secured revolving credit facility. Refer to Note 13 of the unaudited condensed consolidated financial statements for additional detail.</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our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effectively convert $500 million of variable-rate debt to a rate of 2.64% . As a result of the amendments, the previously existing interest rate swap agreements were de-designated, and the amounts recorded in AOCI are being amortized into earnings through the original December 31, 2018 maturity. The amended interest rate swap agreements are not designated as hedging instruments. There were no other changes to the terms of the agreements beyond those disclosed. The fair market value of the Partnership's swap portfolio was recorded within "Derivative Liability" on the unaudited condensed consolidated balance sheets as of March 26, 2017 , December 31, 2016 , and March 27, 2016 as follows: (In thousands) March 26, 2017 December 31, 2016 March 27, 2016 Derivatives not designated as hedging instruments: Interest rate swaps $ (15,658 ) $ (17,721 ) $ (27,855 ) Derivatives Designated as Hedging Instruments Changes in fair value of highly effective hedges are recorded as a component of AOCI in the balance sheet.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amended interest rate swap agreements are not designated as hedging instruments. As of March 26, 2017 , we have no designated derivatives; therefore, no amount of designated derivatives are forecasted to be reclassified into earnings in the next twelve months. Derivatives Not Designated as Hedging Instruments Instruments that do not qualify for hedge accounting or were de-designated are prospectively adjusted to fair value each reporting period through "Net effect of swaps" in the unaudited condensed consolidated statements of operations and comprehensive income. The amounts that were previously recorded as a component of AOCI prior to the de-designation are reclassified to earnings, and a corresponding realized gain or loss will be recognized when the forecasted cash flow occurs. As a result of the first quarter 2016 amendments, the previously existing interest rate swap agreements were de-designated, and the amounts previously recorded in AOCI are being amortized into earnings through the original December 31, 2018 maturity. As of March 26, 2017 , approximately $16.6 million of losses remain in AOCI related to the effective cash flow hedge contracts prior to de-designation, $9.5 million of which will be reclassified to earnings within the next twelve months. The following table summarizes the effect of derivative instruments on income and other comprehensive income for the three-month periods ended March 26, 2017 and March 27, 2016 : (In thousands) Amount of Gain (Loss) Amount and Location of Gain (Loss) Amount and Location of Gain (Loss) Recognized in Income on Derivatives Designated Derivatives Three months ended 3/26/2017 Three months ended 3/27/2016 Designated Derivatives Three months ended 3/26/2017 Three months ended 3/27/2016 Derivatives Not Designated Three months ended 3/26/2017 Three months ended 3/27/2016 Interest rate swaps $ — $ (4,671 ) Interest Expense $ — $ (851 ) Net effect of swaps $ 2,063 $ (265 ) During the quarter ended March 26, 2017 , the Partnership recognized $2.1 million of gains on the derivatives not designated as cash flow hedges and $2.4 million of expense representing the regular amortization of amounts in AOCI. The effect of these amounts resulted in a charge to earnings of $0.3 million recorded in “Net effect of swaps.” During the quarter ended March 27, 2016 , the Partnership recognized $0.3 million of losses on the derivatives not designated as cash flow hedges and $1.6 million of expense representing the amortization of amounts in AOCI. The effect of these amounts resulted in a charge to earnings of $1.8 million recorded in “Net effect of swaps.”</t>
  </si>
  <si>
    <t>Fair Value Measurements</t>
  </si>
  <si>
    <t>Fair Value Disclosures [Abstract]</t>
  </si>
  <si>
    <t>Fair Value Measurements: The FASB's Accounting Standards Codification (ASC) 820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March 26, 2017 , December 31, 2016 , and March 27, 2016 on a recurring basis as well as the fair values of other financial instruments: (In thousands) Unaudited Condensed Consolidated Balance Sheet Location Fair Value Hierarchy Level March 26, 2017 December 31, 2016 March 27, 2016 Carrying Value Fair Value Carrying Value Fair Value Carrying Value Fair Value Financial assets (liabilities) measured on a recurring basis: Interest rate swap agreements not designated as cash flow hedges Derivative Liability Level 2 $ (15,658 ) $ (15,658 ) $ (17,721 ) $ (17,721 ) $ (27,855 ) $ (27,855 ) Other financial assets (liabilities): Term debt Long-Term Debt (1) Level 2 $ (598,500 ) $ (601,493 ) $ (600,075 ) $ (603,075 ) $ (604,800 ) $ (604,800 ) March 2013 notes Long-Term Debt (1) Level 1 $ (500,000 ) $ (513,125 ) $ (500,000 ) $ (510,000 ) $ (500,000 ) $ (518,750 ) June 2014 notes Long-Term Debt (1) Level 1 $ (450,000 ) $ (462,375 ) $ (450,000 ) $ (462,375 ) $ (450,000 ) $ (464,625 ) (1) Carrying values of long-term debt balances are before reductions for debt issuance costs of $14.9 million , $15.9 million , and $18.9 million as of March 26, 2017 , December 31, 2016 , and March 27, 2016 , respectively. Fair values of the interest rate swap agreements are determined using significant inputs, including the LIBOR forward curves, which are considered Level 2 observable market input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March 26, 2017 , December 31, 2016 , or March 27, 2016 .</t>
  </si>
  <si>
    <t>Earnings per Unit</t>
  </si>
  <si>
    <t>Earnings Per Unit [Abstract]</t>
  </si>
  <si>
    <t>Earnings Per Unit</t>
  </si>
  <si>
    <t>Earnings per Unit: Net loss per limited partner unit is calculated based on the following unit amounts: Three months ended 3/26/2017 3/27/2016 (In thousands, except per unit amounts) Basic weighted average units outstanding 56,008 55,877 Diluted weighted average units outstanding 56,008 55,877 Net loss per unit - basic $ (1.16 ) $ (0.87 ) Net loss per unit - diluted $ (1.16 ) $ (0.87 )</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corporate subsidiaries. As of the first quarter of 2017, the Partnership has recorded $0.9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t>
  </si>
  <si>
    <t>Changes in Accumulated Other Comprehensive Income by Component</t>
  </si>
  <si>
    <t>Equity [Abstract]</t>
  </si>
  <si>
    <t>Changes in Accumulated Other Comprehensive Income by Component: The following tables reflect the changes in accumulated other comprehensive income related to limited partners' equity for the three-month periods ended March 26, 2017 and March 27, 2016 : Changes in Accumulated Other Comprehensive Income by Component (1) (In thousands) Gains and Losses on Cash Flow Hedges Foreign Currency Translation Total Balance at December 31, 2016 $ (15,950 ) $ 18,891 $ 2,941 Other comprehensive income before reclassifications — (660 ) (660 ) Amounts reclassified from accumulated other comprehensive income, net of tax ($371) (2) 1,994 — 1,994 Net other comprehensive income 1,994 (660 ) 1,334 Balance at March 26, 2017 $ (13,956 ) $ 18,231 $ 4,275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before reclassifications, net of tax $711 and $2,520, respectively (3,960 ) (4,395 ) (8,355 ) Amounts reclassified from accumulated other comprehensive income, net of tax ($247) (2) 1,329 — 1,329 Net other comprehensive income (2,631 ) (4,395 ) (7,026 ) Balance at March 27, 2016 $ (21,931 ) $ 18,196 $ (3,735 ) (1) All amounts are net of tax. Amounts in parentheses indicate debits. (2) See Reclassifications Out of Accumulated Other Comprehensive Income table below for reclassification details. Reclassifications Out of Accumulated Other Comprehensive Income (1) Details about Accumulated Other Comprehensive Income Components Amount Reclassified from Accumulated Other Comprehensive Income Affected Line Item in the Statement Where Net Income is Presented (In thousands) Three months ended 3/26/2017 Three months ended 3/27/2016 Interest rate contracts $ 2,365 $ 1,576 Net effect of swaps Provision for taxes (371 ) (247 ) Benefit for taxes Gains and losses on cash flow hedges $ 1,994 $ 1,329 Net of tax (1) Amounts in parentheses indicate gains.</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onsolidating Financial Information of Guarantors and Issuers</t>
  </si>
  <si>
    <t>Condensed Financial Information of Parent Company Only Disclosure [Abstract]</t>
  </si>
  <si>
    <t>Consolidating Financial Information of Guarantors and Issuers: Cedar Fair, L.P., Canada's Wonderland Company ("Cedar Canada"), and Magnum Management Corporation ("Magnum") are the co-issuers of the Partnership's June 2014 and March 2013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March 26, 2017 , December 31, 2016 , and March 27, 2016 and for the three-month periods ended March 26, 2017 and March 27, 2016 . In lieu of providing separate unaudited financial statements for the guarantor subsidiaries, the Partnership has included the accompanying unaudited condensed consolidating financial statements. CEDAR FAIR, L.P. UNAUDITED CONDENSED CONSOLIDATING BALANCE SHEET March 26, 2017 (In thousands) Cedar Fair L.P. (Parent) Co-Issuer Subsidiary (Magnum) Co-Issuer Subsidiary (Cedar Canada) Guarantor Subsidiaries Eliminations Total ASSETS Current Assets: Cash and cash equivalents $ — $ — $ 29,590 $ 4,652 $ — $ 34,242 Receivables — 1,552 61,894 541,622 (576,483 ) 28,585 Inventories — — 2,008 37,310 — 39,318 Other current assets 74 907 3,419 26,350 (1,661 ) 29,089 74 2,459 96,911 609,934 (578,144 ) 131,234 Property and Equipment, net — 835 176,952 1,410,861 — 1,588,648 Investment in Park 711,257 852,264 195,731 294,228 (2,053,480 ) — Goodwill 674 — 59,620 119,605 — 179,899 Other Intangibles, net — — 13,306 24,418 — 37,724 Deferred Tax Asset — 16,616 — — (16,616 ) — Other Assets — 2,000 109 18,665 — 20,774 $ 712,005 $ 874,174 $ 542,629 $ 2,477,711 $ (2,648,240 ) $ 1,958,279 LIABILITIES AND PARTNERS’ EQUITY Current Liabilities: Current maturities of long-term debt $ — $ 897 $ 100 $ 3,353 $ — $ 4,350 Accounts payable 453,329 125,934 2,081 39,854 (576,483 ) 44,715 Deferred revenue — — 7,373 108,759 — 116,132 Accrued interest 864 589 7,729 1,831 — 11,013 Accrued taxes 1,084 — — 9,113 (1,661 ) 8,536 Accrued salaries, wages and benefits — 13,792 635 — — 14,427 Self-insurance reserves — 11,397 1,484 12,952 — 25,833 Other accrued liabilities 2,644 3,907 164 4,904 — 11,619 457,921 156,516 19,566 180,766 (578,144 ) 236,625 Deferred Tax Liability — — 13,273 125,350 (16,616 ) 122,007 Derivative Liability 9,395 6,263 — — — 15,658 Other Liabilities — 1,125 — 11,798 — 12,923 Long-Term Debt: Revolving credit loans — — — 85,000 — 85,000 Term debt — 123,347 13,576 456,274 — 593,197 Notes 292,241 203,256 444,924 — — 940,421 292,241 326,603 458,500 541,274 — 1,618,618 Equity (47,552 ) 383,667 51,290 1,618,523 (2,053,480 ) (47,552 ) $ 712,005 $ 874,174 $ 542,629 $ 2,477,711 $ (2,648,240 ) $ 1,958,279 CEDAR FAIR, L.P. UNAUDITED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UNAUDITED CONDENSED CONSOLIDATING BALANCE SHEET March 27, 2016 (In thousands) Cedar Fair L.P. (Parent) Co-Issuer Subsidiary (Magnum) Co-Issuer Subsidiary (Cedar Canada) Guarantor Subsidiaries Eliminations Total ASSETS Current Assets: Cash and cash equivalents $ — $ — $ 38,251 $ 28,203 $ (1,903 ) $ 64,551 Receivables 18 2,192 20,709 488,005 (477,010 ) 33,914 Inventories — 131 1,920 36,404 — 38,455 Other current assets 77 26,642 2,097 25,153 (26,051 ) 27,918 95 28,965 62,977 577,765 (504,964 ) 164,838 Property and Equipment, net — 5,584 186,379 1,378,191 — 1,570,154 Investment in Park 699,382 904,557 176,055 24,194 (1,804,188 ) — Goodwill 674 — 94,428 119,606 — 214,708 Other Intangibles, net — — 13,384 23,271 — 36,655 Deferred Tax Asset — 2,920 — — (2,920 ) — Other Assets — 14,413 219 2,773 — 17,405 $ 700,151 $ 956,439 $ 533,442 $ 2,125,800 $ (2,312,072 ) $ 2,003,760 LIABILITIES AND PARTNERS’ EQUITY Current Liabilities: Current maturities of long-term debt $ — $ 1,649 $ 93 $ 2,308 $ — $ 4,050 Accounts payable 317,035 161,288 1,839 32,189 (478,259 ) 34,092 Deferred revenue — 139 6,313 98,804 — 105,256 Accrued interest 1,290 1,303 7,853 914 — 11,360 Accrued taxes 1,935 — 1,810 32,869 (26,051 ) 10,563 Accrued salaries, wages and benefits — 21,805 636 — — 22,441 Self-insurance reserves — 11,417 1,426 11,409 — 24,252 Distribution payable 46,968 — — — (654 ) 46,314 Other accrued liabilities 1,438 1,125 190 4,443 — 7,196 368,666 198,726 20,160 182,936 (504,964 ) 265,524 Deferred Tax Liability — — 20,003 121,865 (2,920 ) 138,948 Derivative Liability 16,713 11,142 — — — 27,855 Other Liabilities — 1,232 — 11,156 — 12,388 Long-Term Debt: Revolving credit loans 65,000 — — — — 65,000 Term debt — 243,628 13,660 340,021 — 597,309 Notes 291,578 202,794 444,170 — — 938,542 356,578 446,422 457,830 340,021 — 1,600,851 Equity (41,806 ) 298,917 35,449 1,469,822 (1,804,188 ) (41,806 ) $ 700,151 $ 956,439 $ 533,442 $ 2,125,800 $ (2,312,072 ) $ 2,003,760 CEDAR FAIR, L.P. UNAUDITED CONDENSED CONSOLIDATING STATEMENT OF OPERATIONS AND COMPREHENSIVE INCOME For the Three Months Ended March 26, 2017 (In thousands) Cedar Fair L.P. (Parent) Co-Issuer Subsidiary (Magnum) Co-Issuer Subsidiary (Cedar Canada) Guarantor Subsidiaries Eliminations Total Net revenues $ (6,138 ) $ (291 ) $ 353 $ 45,296 $ 9,098 $ 48,318 Costs and expenses: Cost of food, merchandise, and games revenues — — — 5,480 — 5,480 Operating expenses — 40,592 5,304 29,295 9,098 84,289 Selling, general and administrative 894 14,495 746 11,484 — 27,619 Depreciation and amortization — 8 2 5,355 — 5,365 Loss on impairment / retirement of fixed assets, net — — 445 1,081 — 1,526 894 55,095 6,497 52,695 9,098 124,279 Operating loss (7,032 ) (55,386 ) (6,144 ) (7,399 ) — (75,961 ) Interest expense (income), net 8,169 5,308 5,905 (500 ) — 18,882 Net effect of swaps 150 151 — — — 301 Gain on foreign currency — — (2,671 ) — — (2,671 ) Other (income) expense 62 (15,264 ) 657 14,545 — — Income from investment in affiliates 48,666 20,604 4,344 11,097 (84,711 ) — Loss before taxes (64,079 ) (66,185 ) (14,379 ) (32,541 ) 84,711 (92,473 ) Provision (benefit) for taxes 675 (17,519 ) (3,276 ) (7,599 ) — (27,719 ) Net loss $ (64,754 ) $ (48,666 ) $ (11,103 ) $ (24,942 ) $ 84,711 $ (64,754 ) Other comprehensive income (loss), (net of tax): Foreign currency translation adjustment (660 ) — (660 ) — 660 (660 ) Unrealized gain on cash flow hedging derivatives 1,994 605 — — (605 ) 1,994 Other comprehensive income (loss), (net of tax) 1,334 605 (660 ) — 55 1,334 Total comprehensive loss $ (63,420 ) $ (48,061 ) $ (11,763 ) $ (24,942 ) $ 84,766 $ (63,420 ) CEDAR FAIR, L.P. UNAUDITED CONDENSED CONSOLIDATING STATEMENT OF OPERATIONS AND COMPREHENSIVE INCOME For the Three Months Ended March 27, 2016 (In thousands) Cedar Fair L.P. (Parent) Co-Issuer Subsidiary (Magnum) Co-Issuer Subsidiary (Cedar Canada) Guarantor Subsidiaries Eliminations Total Net revenues $ (2,500 ) $ 7,841 $ 119 $ 58,317 $ (5,339 ) $ 58,438 Costs and expenses: Cost of food, merchandise, and games revenues — — (2 ) 6,239 — 6,237 Operating expenses 10 39,978 5,277 44,678 (5,339 ) 84,604 Selling, general and administrative 894 13,186 763 10,769 — 25,612 Depreciation and amortization — 9 — 5,182 — 5,191 Loss on impairment / retirement of fixed assets, net — — 21 2,591 — 2,612 904 53,173 6,059 69,459 (5,339 ) 124,256 Operating loss (3,404 ) (45,332 ) (5,940 ) (11,142 ) — (65,818 ) Interest expense (income), net 8,038 6,445 6,036 (750 ) — 19,769 Net effect of swaps 1,442 400 — — — 1,842 Gain on foreign currency — — (19,561 ) — — (19,561 ) Other (income) expense 62 (19,371 ) 874 18,435 — — Income (loss) from investment in affiliates 34,681 14,144 3,475 (725 ) (51,575 ) — Income (loss) before taxes (47,627 ) (46,950 ) 3,236 (28,102 ) 51,575 (67,868 ) Provision (benefit) for taxes 859 (12,270 ) 2,510 (10,481 ) — (19,382 ) Net income (loss) $ (48,486 ) $ (34,680 ) $ 726 $ (17,621 ) $ 51,575 $ (48,486 ) Other comprehensive income (loss), (net of tax): Foreign currency translation adjustment (4,395 ) — (4,395 ) — 4,395 (4,395 ) Unrealized loss on cash flow hedging derivatives (2,631 ) (756 ) — — 756 (2,631 ) Other comprehensive income (loss), (net of tax) (7,026 ) (756 ) (4,395 ) — 5,151 (7,026 ) Total comprehensive loss $ (55,512 ) $ (35,436 ) $ (3,669 ) $ (17,621 ) $ 56,726 $ (55,512 ) CEDAR FAIR, L.P. UNAUDITED CONDENSED CONSOLIDATING STATEMENT OF CASH FLOWS For the Three Months Ended March 26, 2017 (In thousands) Cedar Fair L.P. (Parent) Co-Issuer Subsidiary (Magnum) Co-Issuer Subsidiary (Cedar Canada) Guarantor Subsidiaries Eliminations Total NET CASH FROM (FOR) OPERATING ACTIVITIES $ 23,702 $ 56,496 $ (35,208 ) $ (119,483 ) $ 509 $ (73,984 ) CASH FLOWS FOR INVESTING ACTIVITIES Intercompany receivables (payments) receipts — — — 28,274 (28,274 ) — Purchase of identifiable intangible assets — — — (10 ) — (10 ) Capital expenditures — — (1,148 ) (47,307 ) — (48,455 ) Net cash for investing activities — — (1,148 ) (19,043 ) (28,274 ) (48,465 ) CASH FLOWS FROM (FOR) FINANCING ACTIVITIES Borrowings on revolving credit loans — — — 85,000 — 85,000 Distributions paid to partners (48,651 ) — — — 516 (48,135 ) Intercompany payables (payments) receipts 24,949 (53,223 ) — — 28,274 — Tax effect of units involved in treasury unit transactions — (1,369 ) — — — (1,369 ) Payments related to tax withholding for equity compensation — (1,904 ) — — — (1,904 ) Net cash from (for) financing activities (23,702 ) (56,496 ) — 85,000 28,790 33,592 EFFECT OF EXCHANGE RATE CHANGES ON CASH AND CASH EQUIVALENTS — — 383 — — 383 CASH AND CASH EQUIVALENTS Net decrease for the period — — (35,973 ) (53,526 ) 1,025 (88,474 ) Balance, beginning of period — — 65,563 58,178 (1,025 ) 122,716 Balance, end of period $ — $ — $ 29,590 $ 4,652 $ — $ 34,242 CEDAR FAIR, L.P. UNAUDITED CONDENSED CONSOLIDATING STATEMENT OF CASH FLOWS For the Three Months Ended March 27, 2016 (In thousands) Cedar Fair L.P. (Parent) Co-Issuer Subsidiary (Magnum) Co-Issuer Subsidiary (Cedar Canada) Guarantor Subsidiaries Eliminations Total NET CASH FROM (FOR) OPERATING $ (25,319 ) $ (51,142 ) $ (214 ) $ 11,645 $ (1,903 ) $ (66,933 ) CASH FLOWS FROM (FOR) INVESTING ACTIVITIES Intercompany receivables (payments) receipts — — — 63,088 (63,088 ) — Capital expenditures — — (2,247 ) (49,974 ) — (52,221 ) Net cash from (for) investing activities — — (2,247 ) 13,114 (63,088 ) (52,221 ) CASH FLOWS FROM (FOR) FINANCING ACTIVITIES Borrowings on revolving credit loans 65,000 — — — — 65,000 Intercompany payables (payments) receipts (116,688 ) 53,600 — — 63,088 — Tax effect of units involved in treasury unit transactions — (1,549 ) — — — (1,549 ) Payments related to tax withholding for equity compensation — (909 ) — — — (909 ) Net cash from (for) financing activities (51,688 ) 51,142 — — 63,088 62,542 EFFECT OF EXCHANGE RATE CHANGES ON CASH AND CASH EQUIVALENTS — — 1,606 — — 1,606 CASH AND CASH EQUIVALENTS Net increase (decrease) for the period (77,007 ) — (855 ) 24,759 (1,903 ) (55,006 ) Balance, beginning of period 77,007 — 39,106 3,444 — 119,557 Balance, end of period $ — $ — $ 38,251 $ 28,203 $ (1,903 ) $ 64,551</t>
  </si>
  <si>
    <t>Subsequent Event (Notes)</t>
  </si>
  <si>
    <t>Subsequent Events [Abstract]</t>
  </si>
  <si>
    <t>Subsequent Events</t>
  </si>
  <si>
    <t>Subsequent Events: On April 13, 2017 , the Partnership finalized the issuance of $500 million aggregate principal amount of 5.375% senior unsecured notes due 2027 , in a private placement ("April 2017 notes"). Concurrently with this offering, the Partnership amended its existing 2013 Credit Agreement. The amended credit agreement ("2017 Credit Agreement") includes a $750 million seven -year senior secured term loan facility and a $275 million five -year senior secured revolving credit facility. The net proceeds from the offering of the notes, along with the proceeds from the 2017 Credit Agreement, were used to redeem all of the Partnership's 5.25% senior unsecured notes due 2021 (the March 2013 notes) and pay accrued interest and transaction fees and expenses, to repay in full all amounts outstanding under its existing credit facilities and for general corporate purposes. Terms of the 2017 Credit Agreement include an increase to the existing $255 million senior secured revolving credit facility to $275 million . Under the 2017 Credit Agreement, the Canadian revolving credit facility continues to have a sub-limit of $15 million . Borrowings under the new senior secured revolving credit facility bear interest at London Interbank Offered Rate ("LIBOR") or Canadian Dollar Offered Rate ("CDOR") plus 200 bps. The revolving credit facility, which matures in April 2022 , also provides the issuance of documentary and standby letters of credit. The 2017 Credit Agreement requires that we pay a commitment fee of 38 bps per annum on the unused portion of the credit facilities. The U.S. term loan, which amortizes at 0.25% quarterly, or $7.5 million per year, is scheduled to mature in April 2024 and bears interest at a rate of LIBOR plus 225 bps. The $500 million senior unsecured notes will pay interest semi-annually in April and October, with the principal due in full on April 15, 2027 . The notes may be redeemed, in whole or in part, at any time prior to April 15, 2022 at a price equal to 100% of the principal amount of the notes redeemed plus a "make-whole" premium together with accrued and unpaid interest, if any, to the redemption date. Thereafter, the notes may be redeemed, in whole or in part, at various prices depending on the date redeemed. Prior to April 15, 2020 , up to 35% of the notes may be redeemed with the net cash proceeds of certain equity offerings at 105.375% of the principal amount thereof, together with accrued and unpaid interest and additional interest, if any. The redemption of the March 2013 notes and repayments of the amounts outstanding under the existing credit facilities resulted in the write-off of debt issuance costs of $7.6 million and debt premium payments of $15.5 million . Accordingly, the Partnership will record a loss on debt extinguishment of approximately $23.1 million in the second quarter of 2017.</t>
  </si>
  <si>
    <t>Significant Accounting and Reporting Policies (Policies)</t>
  </si>
  <si>
    <t>New Accounting Pronouncements</t>
  </si>
  <si>
    <t>Adopted Accounting Pronouncement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0.7 million of excess tax benefits were recognized in benefit for taxes for the three months ended March 26, 2017 ; (2) prospective exclusion of future excess tax benefits and deficiencies in the calculation of diluted shares, which had no impact on the net loss per limited partner unit for the three months ending March 26, 2017 ; (3) prospective classification of excess tax benefits as an operating activity within the statement of cash flows (as opposed to the previous classification as a financing activity), approximately $0.7 million of excess tax benefits were classified as an operating activity for the three months ended March 26, 2017 ; (4) the formal accounting policy election to recognize forfeitures as they occur (as opposed to estimating a forfeiture accrual), which did not have a material impact on the Partnership's financial statements;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three months ended March 27, 2016 .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cumulative effect transition method, and early adoption is not permitted. The Partnership currently expects to adopt this standard in the first quarter of 2018. The Partnership anticipates the primary impact of the adoption on the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is in the process of evaluating the effect this standard will have on the consolidated financial statements and related disclosures. In January 2017, the FASB issued Accounting Standards Update No. 2017-04, Simplifying the Test for Goodwill Impairment ("ASU 2017-04"). The amendments in ASU 2017-04 eliminates step two from the goodwill impairment test. Instead, an entity should recognize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expects to adopt the standard for its 2017 annual impairment test and does not anticipate the adoption of the standard to have a material effect on the consolidated financial statements.</t>
  </si>
  <si>
    <t>Goodwill and Other Intangible Assets (Tables)</t>
  </si>
  <si>
    <t>Summary of changes in Partnership's carrying value of goodwill</t>
  </si>
  <si>
    <t>A summary of changes in the Partnership’s carrying value of goodwill for the three months ended March 26, 2017 and March 27, 2016 is as follows: (In thousands) Goodwill (gross) Accumulated Impairment Losses Goodwill (net) Balance at December 31, 2016 $ 259,528 $ (79,868 ) $ 179,660 Foreign currency translation 239 — 239 Balance at March 26, 2017 $ 259,767 $ (79,868 ) $ 179,899 Balance at December 31, 2015 $ 290,679 $ (79,868 ) $ 210,811 Foreign currency translation 3,897 — 3,897 Balance at March 27, 2016 $ 294,576 $ (79,868 ) $ 214,708</t>
  </si>
  <si>
    <t>Partnership's other intangible assets</t>
  </si>
  <si>
    <t>As of March 26, 2017 , December 31, 2016 , and March 27, 2016 , the Partnership’s other intangible assets consisted of the following: (In thousands) Gross Carrying Amount Accumulated Amortization Net Carrying Value March 26, 2017 Other intangible assets: Trade names $ 35,656 $ — $ 35,656 License / franchise agreements 3,301 (1,233 ) 2,068 Total other intangible assets $ 38,957 $ (1,233 ) $ 37,724 December 31, 2016 Other intangible assets: Trade names $ 35,603 $ — $ 35,603 License / franchise agreements 3,326 (1,092 ) 2,234 Total other intangible assets $ 38,929 $ (1,092 ) $ 37,837 March 27, 2016 Other intangible assets: Trade names $ 35,760 $ — $ 35,760 License / franchise agreements 1,444 (549 ) 895 Total other intangible assets $ 37,204 $ (549 ) $ 36,655</t>
  </si>
  <si>
    <t>Long-Term Debt Long term debt table (Tables)</t>
  </si>
  <si>
    <t>Schedule of Long-term Debt Instruments</t>
  </si>
  <si>
    <t>Long-term debt as of March 26, 2017 , December 31, 2016 , and March 27, 2016 consisted of the following: (In thousands) March 26, 2017 December 31, 2016 March 27, 2016 Revolving credit facility (due 2018) $ 85,000 $ — $ 65,000 Term debt (1) March 2013 U.S. term loan averaging 3.25% (due 2013-2020) 602,850 602,850 608,850 Notes June 2014 U.S. fixed rate notes at 5.375% (due 2024) 450,000 450,000 450,000 March 2013 U.S. fixed rate notes at 5.25% (due 2021) 500,000 500,000 500,000 1,637,850 1,552,850 1,623,850 Less current portion (4,350 ) (2,775 ) (4,050 ) 1,633,500 1,550,075 1,619,800 Less debt issuance costs (14,882 ) (15,864 ) (18,949 ) $ 1,618,618 $ 1,534,211 $ 1,600,851 (1) The average interest rate does not reflect the effect of interest rate swap agreements (see Note 6).</t>
  </si>
  <si>
    <t>Derivative Financial Instruments (Tables)</t>
  </si>
  <si>
    <t>Fair value of derivative instruments in Condensed Consolidated Balance Sheet</t>
  </si>
  <si>
    <t>The fair market value of the Partnership's swap portfolio was recorded within "Derivative Liability" on the unaudited condensed consolidated balance sheets as of March 26, 2017 , December 31, 2016 , and March 27, 2016 as follows: (In thousands) March 26, 2017 December 31, 2016 March 27, 2016 Derivatives not designated as hedging instruments: Interest rate swaps $ (15,658 ) $ (17,721 ) $ (27,855 )</t>
  </si>
  <si>
    <t>Effects of derivative instruments on income (loss) and other comprehensive income (loss)</t>
  </si>
  <si>
    <t>The following table summarizes the effect of derivative instruments on income and other comprehensive income for the three-month periods ended March 26, 2017 and March 27, 2016 : (In thousands) Amount of Gain (Loss) Amount and Location of Gain (Loss) Amount and Location of Gain (Loss) Recognized in Income on Derivatives Designated Derivatives Three months ended 3/26/2017 Three months ended 3/27/2016 Designated Derivatives Three months ended 3/26/2017 Three months ended 3/27/2016 Derivatives Not Designated Three months ended 3/26/2017 Three months ended 3/27/2016 Interest rate swaps $ — $ (4,671 ) Interest Expense $ — $ (851 ) Net effect of swaps $ 2,063 $ (265 )</t>
  </si>
  <si>
    <t>Fair Value Measurements (Tables)</t>
  </si>
  <si>
    <t>Assets and liabilities measured at fair value on recurring basis</t>
  </si>
  <si>
    <t>The table below presents the balances of assets and liabilities measured at fair value as of March 26, 2017 , December 31, 2016 , and March 27, 2016 on a recurring basis as well as the fair values of other financial instruments: (In thousands) Unaudited Condensed Consolidated Balance Sheet Location Fair Value Hierarchy Level March 26, 2017 December 31, 2016 March 27, 2016 Carrying Value Fair Value Carrying Value Fair Value Carrying Value Fair Value Financial assets (liabilities) measured on a recurring basis: Interest rate swap agreements not designated as cash flow hedges Derivative Liability Level 2 $ (15,658 ) $ (15,658 ) $ (17,721 ) $ (17,721 ) $ (27,855 ) $ (27,855 ) Other financial assets (liabilities): Term debt Long-Term Debt (1) Level 2 $ (598,500 ) $ (601,493 ) $ (600,075 ) $ (603,075 ) $ (604,800 ) $ (604,800 ) March 2013 notes Long-Term Debt (1) Level 1 $ (500,000 ) $ (513,125 ) $ (500,000 ) $ (510,000 ) $ (500,000 ) $ (518,750 ) June 2014 notes Long-Term Debt (1) Level 1 $ (450,000 ) $ (462,375 ) $ (450,000 ) $ (462,375 ) $ (450,000 ) $ (464,625 ) (1) Carrying values of long-term debt balances are before reductions for debt issuance costs of $14.9 million , $15.9 million , and $18.9 million as of March 26, 2017 , December 31, 2016 , and March 27, 2016 , respectively.</t>
  </si>
  <si>
    <t>Earnings per Unit (Tables)</t>
  </si>
  <si>
    <t>Net income (loss) per limited partner unit</t>
  </si>
  <si>
    <t>Net loss per limited partner unit is calculated based on the following unit amounts: Three months ended 3/26/2017 3/27/2016 (In thousands, except per unit amounts) Basic weighted average units outstanding 56,008 55,877 Diluted weighted average units outstanding 56,008 55,877 Net loss per unit - basic $ (1.16 ) $ (0.87 ) Net loss per unit - diluted $ (1.16 ) $ (0.87 )</t>
  </si>
  <si>
    <t>Changes in Accumulated Other Comprehensive Income by Component (Tables)</t>
  </si>
  <si>
    <t>Schedule of Accumulated Other Comprehensive Income (Loss)</t>
  </si>
  <si>
    <t>The following tables reflect the changes in accumulated other comprehensive income related to limited partners' equity for the three-month periods ended March 26, 2017 and March 27, 2016 : Changes in Accumulated Other Comprehensive Income by Component (1) (In thousands) Gains and Losses on Cash Flow Hedges Foreign Currency Translation Total Balance at December 31, 2016 $ (15,950 ) $ 18,891 $ 2,941 Other comprehensive income before reclassifications — (660 ) (660 ) Amounts reclassified from accumulated other comprehensive income, net of tax ($371) (2) 1,994 — 1,994 Net other comprehensive income 1,994 (660 ) 1,334 Balance at March 26, 2017 $ (13,956 ) $ 18,231 $ 4,275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before reclassifications, net of tax $711 and $2,520, respectively (3,960 ) (4,395 ) (8,355 ) Amounts reclassified from accumulated other comprehensive income, net of tax ($247) (2) 1,329 — 1,329 Net other comprehensive income (2,631 ) (4,395 ) (7,026 ) Balance at March 27, 2016 $ (21,931 ) $ 18,196 $ (3,735 ) (1) All amounts are net of tax. Amounts in parentheses indicate debits. (2) See Reclassifications Out of Accumulated Other Comprehensive Income table below for reclassification details.</t>
  </si>
  <si>
    <t>Reclassification out of accumulated other comprehensive income</t>
  </si>
  <si>
    <t>Reclassifications Out of Accumulated Other Comprehensive Income (1) Details about Accumulated Other Comprehensive Income Components Amount Reclassified from Accumulated Other Comprehensive Income Affected Line Item in the Statement Where Net Income is Presented (In thousands) Three months ended 3/26/2017 Three months ended 3/27/2016 Interest rate contracts $ 2,365 $ 1,576 Net effect of swaps Provision for taxes (371 ) (247 ) Benefit for taxes Gains and losses on cash flow hedges $ 1,994 $ 1,329 Net of tax (1) Amounts in parentheses indicate gains.</t>
  </si>
  <si>
    <t>Consolidating Financial Information of Guarantors and Issuers (Tables)</t>
  </si>
  <si>
    <t>Condensed Consolidating Balance Sheet</t>
  </si>
  <si>
    <t>CEDAR FAIR, L.P. UNAUDITED CONDENSED CONSOLIDATING BALANCE SHEET March 26, 2017 (In thousands) Cedar Fair L.P. (Parent) Co-Issuer Subsidiary (Magnum) Co-Issuer Subsidiary (Cedar Canada) Guarantor Subsidiaries Eliminations Total ASSETS Current Assets: Cash and cash equivalents $ — $ — $ 29,590 $ 4,652 $ — $ 34,242 Receivables — 1,552 61,894 541,622 (576,483 ) 28,585 Inventories — — 2,008 37,310 — 39,318 Other current assets 74 907 3,419 26,350 (1,661 ) 29,089 74 2,459 96,911 609,934 (578,144 ) 131,234 Property and Equipment, net — 835 176,952 1,410,861 — 1,588,648 Investment in Park 711,257 852,264 195,731 294,228 (2,053,480 ) — Goodwill 674 — 59,620 119,605 — 179,899 Other Intangibles, net — — 13,306 24,418 — 37,724 Deferred Tax Asset — 16,616 — — (16,616 ) — Other Assets — 2,000 109 18,665 — 20,774 $ 712,005 $ 874,174 $ 542,629 $ 2,477,711 $ (2,648,240 ) $ 1,958,279 LIABILITIES AND PARTNERS’ EQUITY Current Liabilities: Current maturities of long-term debt $ — $ 897 $ 100 $ 3,353 $ — $ 4,350 Accounts payable 453,329 125,934 2,081 39,854 (576,483 ) 44,715 Deferred revenue — — 7,373 108,759 — 116,132 Accrued interest 864 589 7,729 1,831 — 11,013 Accrued taxes 1,084 — — 9,113 (1,661 ) 8,536 Accrued salaries, wages and benefits — 13,792 635 — — 14,427 Self-insurance reserves — 11,397 1,484 12,952 — 25,833 Other accrued liabilities 2,644 3,907 164 4,904 — 11,619 457,921 156,516 19,566 180,766 (578,144 ) 236,625 Deferred Tax Liability — — 13,273 125,350 (16,616 ) 122,007 Derivative Liability 9,395 6,263 — — — 15,658 Other Liabilities — 1,125 — 11,798 — 12,923 Long-Term Debt: Revolving credit loans — — — 85,000 — 85,000 Term debt — 123,347 13,576 456,274 — 593,197 Notes 292,241 203,256 444,924 — — 940,421 292,241 326,603 458,500 541,274 — 1,618,618 Equity (47,552 ) 383,667 51,290 1,618,523 (2,053,480 ) (47,552 ) $ 712,005 $ 874,174 $ 542,629 $ 2,477,711 $ (2,648,240 ) $ 1,958,279 CEDAR FAIR, L.P. UNAUDITED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UNAUDITED CONDENSED CONSOLIDATING BALANCE SHEET March 27, 2016 (In thousands) Cedar Fair L.P. (Parent) Co-Issuer Subsidiary (Magnum) Co-Issuer Subsidiary (Cedar Canada) Guarantor Subsidiaries Eliminations Total ASSETS Current Assets: Cash and cash equivalents $ — $ — $ 38,251 $ 28,203 $ (1,903 ) $ 64,551 Receivables 18 2,192 20,709 488,005 (477,010 ) 33,914 Inventories — 131 1,920 36,404 — 38,455 Other current assets 77 26,642 2,097 25,153 (26,051 ) 27,918 95 28,965 62,977 577,765 (504,964 ) 164,838 Property and Equipment, net — 5,584 186,379 1,378,191 — 1,570,154 Investment in Park 699,382 904,557 176,055 24,194 (1,804,188 ) — Goodwill 674 — 94,428 119,606 — 214,708 Other Intangibles, net — — 13,384 23,271 — 36,655 Deferred Tax Asset — 2,920 — — (2,920 ) — Other Assets — 14,413 219 2,773 — 17,405 $ 700,151 $ 956,439 $ 533,442 $ 2,125,800 $ (2,312,072 ) $ 2,003,760 LIABILITIES AND PARTNERS’ EQUITY Current Liabilities: Current maturities of long-term debt $ — $ 1,649 $ 93 $ 2,308 $ — $ 4,050 Accounts payable 317,035 161,288 1,839 32,189 (478,259 ) 34,092 Deferred revenue — 139 6,313 98,804 — 105,256 Accrued interest 1,290 1,303 7,853 914 — 11,360 Accrued taxes 1,935 — 1,810 32,869 (26,051 ) 10,563 Accrued salaries, wages and benefits — 21,805 636 — — 22,441 Self-insurance reserves — 11,417 1,426 11,409 — 24,252 Distribution payable 46,968 — — — (654 ) 46,314 Other accrued liabilities 1,438 1,125 190 4,443 — 7,196 368,666 198,726 20,160 182,936 (504,964 ) 265,524 Deferred Tax Liability — — 20,003 121,865 (2,920 ) 138,948 Derivative Liability 16,713 11,142 — — — 27,855 Other Liabilities — 1,232 — 11,156 — 12,388 Long-Term Debt: Revolving credit loans 65,000 — — — — 65,000 Term debt — 243,628 13,660 340,021 — 597,309 Notes 291,578 202,794 444,170 — — 938,542 356,578 446,422 457,830 340,021 — 1,600,851 Equity (41,806 ) 298,917 35,449 1,469,822 (1,804,188 ) (41,806 ) $ 700,151 $ 956,439 $ 533,442 $ 2,125,800 $ (2,312,072 ) $ 2,003,760</t>
  </si>
  <si>
    <t>Condensed Consolidating Statement of Operations and Other Comprehensive Income (Loss)</t>
  </si>
  <si>
    <t>CEDAR FAIR, L.P. UNAUDITED CONDENSED CONSOLIDATING STATEMENT OF OPERATIONS AND COMPREHENSIVE INCOME For the Three Months Ended March 26, 2017 (In thousands) Cedar Fair L.P. (Parent) Co-Issuer Subsidiary (Magnum) Co-Issuer Subsidiary (Cedar Canada) Guarantor Subsidiaries Eliminations Total Net revenues $ (6,138 ) $ (291 ) $ 353 $ 45,296 $ 9,098 $ 48,318 Costs and expenses: Cost of food, merchandise, and games revenues — — — 5,480 — 5,480 Operating expenses — 40,592 5,304 29,295 9,098 84,289 Selling, general and administrative 894 14,495 746 11,484 — 27,619 Depreciation and amortization — 8 2 5,355 — 5,365 Loss on impairment / retirement of fixed assets, net — — 445 1,081 — 1,526 894 55,095 6,497 52,695 9,098 124,279 Operating loss (7,032 ) (55,386 ) (6,144 ) (7,399 ) — (75,961 ) Interest expense (income), net 8,169 5,308 5,905 (500 ) — 18,882 Net effect of swaps 150 151 — — — 301 Gain on foreign currency — — (2,671 ) — — (2,671 ) Other (income) expense 62 (15,264 ) 657 14,545 — — Income from investment in affiliates 48,666 20,604 4,344 11,097 (84,711 ) — Loss before taxes (64,079 ) (66,185 ) (14,379 ) (32,541 ) 84,711 (92,473 ) Provision (benefit) for taxes 675 (17,519 ) (3,276 ) (7,599 ) — (27,719 ) Net loss $ (64,754 ) $ (48,666 ) $ (11,103 ) $ (24,942 ) $ 84,711 $ (64,754 ) Other comprehensive income (loss), (net of tax): Foreign currency translation adjustment (660 ) — (660 ) — 660 (660 ) Unrealized gain on cash flow hedging derivatives 1,994 605 — — (605 ) 1,994 Other comprehensive income (loss), (net of tax) 1,334 605 (660 ) — 55 1,334 Total comprehensive loss $ (63,420 ) $ (48,061 ) $ (11,763 ) $ (24,942 ) $ 84,766 $ (63,420 ) CEDAR FAIR, L.P. UNAUDITED CONDENSED CONSOLIDATING STATEMENT OF OPERATIONS AND COMPREHENSIVE INCOME For the Three Months Ended March 27, 2016 (In thousands) Cedar Fair L.P. (Parent) Co-Issuer Subsidiary (Magnum) Co-Issuer Subsidiary (Cedar Canada) Guarantor Subsidiaries Eliminations Total Net revenues $ (2,500 ) $ 7,841 $ 119 $ 58,317 $ (5,339 ) $ 58,438 Costs and expenses: Cost of food, merchandise, and games revenues — — (2 ) 6,239 — 6,237 Operating expenses 10 39,978 5,277 44,678 (5,339 ) 84,604 Selling, general and administrative 894 13,186 763 10,769 — 25,612 Depreciation and amortization — 9 — 5,182 — 5,191 Loss on impairment / retirement of fixed assets, net — — 21 2,591 — 2,612 904 53,173 6,059 69,459 (5,339 ) 124,256 Operating loss (3,404 ) (45,332 ) (5,940 ) (11,142 ) — (65,818 ) Interest expense (income), net 8,038 6,445 6,036 (750 ) — 19,769 Net effect of swaps 1,442 400 — — — 1,842 Gain on foreign currency — — (19,561 ) — — (19,561 ) Other (income) expense 62 (19,371 ) 874 18,435 — — Income (loss) from investment in affiliates 34,681 14,144 3,475 (725 ) (51,575 ) — Income (loss) before taxes (47,627 ) (46,950 ) 3,236 (28,102 ) 51,575 (67,868 ) Provision (benefit) for taxes 859 (12,270 ) 2,510 (10,481 ) — (19,382 ) Net income (loss) $ (48,486 ) $ (34,680 ) $ 726 $ (17,621 ) $ 51,575 $ (48,486 ) Other comprehensive income (loss), (net of tax): Foreign currency translation adjustment (4,395 ) — (4,395 ) — 4,395 (4,395 ) Unrealized loss on cash flow hedging derivatives (2,631 ) (756 ) — — 756 (2,631 ) Other comprehensive income (loss), (net of tax) (7,026 ) (756 ) (4,395 ) — 5,151 (7,026 ) Total comprehensive loss $ (55,512 ) $ (35,436 ) $ (3,669 ) $ (17,621 ) $ 56,726 $ (55,512 )</t>
  </si>
  <si>
    <t>Condensed Consolidating Statement of Cash Flows</t>
  </si>
  <si>
    <t>CEDAR FAIR, L.P. UNAUDITED CONDENSED CONSOLIDATING STATEMENT OF CASH FLOWS For the Three Months Ended March 26, 2017 (In thousands) Cedar Fair L.P. (Parent) Co-Issuer Subsidiary (Magnum) Co-Issuer Subsidiary (Cedar Canada) Guarantor Subsidiaries Eliminations Total NET CASH FROM (FOR) OPERATING ACTIVITIES $ 23,702 $ 56,496 $ (35,208 ) $ (119,483 ) $ 509 $ (73,984 ) CASH FLOWS FOR INVESTING ACTIVITIES Intercompany receivables (payments) receipts — — — 28,274 (28,274 ) — Purchase of identifiable intangible assets — — — (10 ) — (10 ) Capital expenditures — — (1,148 ) (47,307 ) — (48,455 ) Net cash for investing activities — — (1,148 ) (19,043 ) (28,274 ) (48,465 ) CASH FLOWS FROM (FOR) FINANCING ACTIVITIES Borrowings on revolving credit loans — — — 85,000 — 85,000 Distributions paid to partners (48,651 ) — — — 516 (48,135 ) Intercompany payables (payments) receipts 24,949 (53,223 ) — — 28,274 — Tax effect of units involved in treasury unit transactions — (1,369 ) — — — (1,369 ) Payments related to tax withholding for equity compensation — (1,904 ) — — — (1,904 ) Net cash from (for) financing activities (23,702 ) (56,496 ) — 85,000 28,790 33,592 EFFECT OF EXCHANGE RATE CHANGES ON CASH AND CASH EQUIVALENTS — — 383 — — 383 CASH AND CASH EQUIVALENTS Net decrease for the period — — (35,973 ) (53,526 ) 1,025 (88,474 ) Balance, beginning of period — — 65,563 58,178 (1,025 ) 122,716 Balance, end of period $ — $ — $ 29,590 $ 4,652 $ — $ 34,242 CEDAR FAIR, L.P. UNAUDITED CONDENSED CONSOLIDATING STATEMENT OF CASH FLOWS For the Three Months Ended March 27, 2016 (In thousands) Cedar Fair L.P. (Parent) Co-Issuer Subsidiary (Magnum) Co-Issuer Subsidiary (Cedar Canada) Guarantor Subsidiaries Eliminations Total NET CASH FROM (FOR) OPERATING $ (25,319 ) $ (51,142 ) $ (214 ) $ 11,645 $ (1,903 ) $ (66,933 ) CASH FLOWS FROM (FOR) INVESTING ACTIVITIES Intercompany receivables (payments) receipts — — — 63,088 (63,088 ) — Capital expenditures — — (2,247 ) (49,974 ) — (52,221 ) Net cash from (for) investing activities — — (2,247 ) 13,114 (63,088 ) (52,221 ) CASH FLOWS FROM (FOR) FINANCING ACTIVITIES Borrowings on revolving credit loans 65,000 — — — — 65,000 Intercompany payables (payments) receipts (116,688 ) 53,600 — — 63,088 — Tax effect of units involved in treasury unit transactions — (1,549 ) — — — (1,549 ) Payments related to tax withholding for equity compensation — (909 ) — — — (909 ) Net cash from (for) financing activities (51,688 ) 51,142 — — 63,088 62,542 EFFECT OF EXCHANGE RATE CHANGES ON CASH AND CASH EQUIVALENTS — — 1,606 — — 1,606 CASH AND CASH EQUIVALENTS Net increase (decrease) for the period (77,007 ) — (855 ) 24,759 (1,903 ) (55,006 ) Balance, beginning of period 77,007 — 39,106 3,444 — 119,557 Balance, end of period $ — $ — $ 38,251 $ 28,203 $ (1,903 ) $ 64,551</t>
  </si>
  <si>
    <t>Significant Accounting and Reporting Policies New Accounting Pronouncements (Details) - USD ($) $ in Thousands</t>
  </si>
  <si>
    <t>New Accounting Pronouncements or Change in Accounting Principle [Line Items]</t>
  </si>
  <si>
    <t>Employee Service Share-based Compensation, Tax Benefit from Compensation Expense</t>
  </si>
  <si>
    <t>Accounting Standards Update 2016-09, Statutory Tax Withholding Component [Member]</t>
  </si>
  <si>
    <t>Interim Reporting (Details)</t>
  </si>
  <si>
    <t>Mar. 26, 2017property</t>
  </si>
  <si>
    <t>Nature of Operations [Line Items]</t>
  </si>
  <si>
    <t>Number of amusement parks owned and operated</t>
  </si>
  <si>
    <t>Number of outdoor water parks owned and operated</t>
  </si>
  <si>
    <t>Number of indoor water parks owned and operated</t>
  </si>
  <si>
    <t>Number of hotels owned and operated</t>
  </si>
  <si>
    <t>Winterfest Parks</t>
  </si>
  <si>
    <t>Minimum [Member]</t>
  </si>
  <si>
    <t>Operating period</t>
  </si>
  <si>
    <t>130 days</t>
  </si>
  <si>
    <t>Operating Cycle, WinterFest</t>
  </si>
  <si>
    <t>20 days</t>
  </si>
  <si>
    <t>Maximum [Member]</t>
  </si>
  <si>
    <t>140 days</t>
  </si>
  <si>
    <t>25 days</t>
  </si>
  <si>
    <t>Long-Lived Assets - Wildwater Kingdom Held for Sale (Details) $ in Millions</t>
  </si>
  <si>
    <t>Mar. 26, 2017USD ($)a</t>
  </si>
  <si>
    <t>Property, Plant and Equipment [Line Items]</t>
  </si>
  <si>
    <t>Area of land | a</t>
  </si>
  <si>
    <t>Other Assets [Member]</t>
  </si>
  <si>
    <t>Land Available-for-sale | $</t>
  </si>
  <si>
    <t>Goodwill and Other Intangible Assets Goodwill (Details) - USD ($) $ in Thousands</t>
  </si>
  <si>
    <t>12 Months Ended</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Adjustment to reduce goodwill and deferred tax liabilities</t>
  </si>
  <si>
    <t>Goodwill and Other Intangible Assets - Other Intangible Assets (Details) - USD ($) $ in Thousands</t>
  </si>
  <si>
    <t>Intangible Assets, Net (Excluding Goodwill) [Abstract]</t>
  </si>
  <si>
    <t>Carrying Amount/Value</t>
  </si>
  <si>
    <t>Accumulated Amortization</t>
  </si>
  <si>
    <t>Total other intangible assets, gross carrying amount</t>
  </si>
  <si>
    <t>Total other intangibe assets, net carrying value</t>
  </si>
  <si>
    <t>License / Franchise Agreements [Member]</t>
  </si>
  <si>
    <t>Gross Carrying Amount</t>
  </si>
  <si>
    <t>Net Carrying Value</t>
  </si>
  <si>
    <t>Long-Term Debt Schedule of Long-term Debt (Details) - USD ($) $ in Thousands</t>
  </si>
  <si>
    <t>Debt Instrument [Line Items]</t>
  </si>
  <si>
    <t>Long-term debt, gross</t>
  </si>
  <si>
    <t>Long-term debt, excluding current maturities, gross</t>
  </si>
  <si>
    <t>Deferred finance costs</t>
  </si>
  <si>
    <t>5.375% Note [Member]</t>
  </si>
  <si>
    <t>Interest rate, stated percentage</t>
  </si>
  <si>
    <t>5.375%</t>
  </si>
  <si>
    <t>5.25% Note [Member]</t>
  </si>
  <si>
    <t>5.25%</t>
  </si>
  <si>
    <t>Senior Secured Term Loan [Member] | 2013 Credit Agreement [Member]</t>
  </si>
  <si>
    <t>Interest rate during period</t>
  </si>
  <si>
    <t>3.25%</t>
  </si>
  <si>
    <t>Revolving Credit Facility [Member] | 2013 Credit Agreement [Member]</t>
  </si>
  <si>
    <t>Long-Term Debt Narrative (Details)</t>
  </si>
  <si>
    <t>Apr. 13, 2017USD ($)</t>
  </si>
  <si>
    <t>Mar. 31, 2013USD ($)covenant</t>
  </si>
  <si>
    <t>Mar. 26, 2017USD ($)</t>
  </si>
  <si>
    <t>Jun. 30, 2014USD ($)</t>
  </si>
  <si>
    <t>Jul. 30, 2010USD ($)</t>
  </si>
  <si>
    <t>Commitment fee on unused portion of credit facilities</t>
  </si>
  <si>
    <t>0.38%</t>
  </si>
  <si>
    <t>Notes Payable due 2024 [Member] | Senior Unsecured Notes [Member]</t>
  </si>
  <si>
    <t>Debt instrument, face amount</t>
  </si>
  <si>
    <t>Early call date, percentage of notes availabe for redemption</t>
  </si>
  <si>
    <t>35.00%</t>
  </si>
  <si>
    <t>Early call date, premium price, percentage</t>
  </si>
  <si>
    <t>105.375%</t>
  </si>
  <si>
    <t>Redemption percentage of original face amount</t>
  </si>
  <si>
    <t>100.00%</t>
  </si>
  <si>
    <t>Notes Payable, Due 2018 [Member] | Maximum [Member]</t>
  </si>
  <si>
    <t>Restricted payment</t>
  </si>
  <si>
    <t>Notes Payable, Due 2018 [Member] | Senior Unsecured Notes [Member]</t>
  </si>
  <si>
    <t>9.125%</t>
  </si>
  <si>
    <t>Original Issue Discount [Member] | Senior Unsecured Notes [Member]</t>
  </si>
  <si>
    <t>Unamortized discount</t>
  </si>
  <si>
    <t>Effective interest rate percentage</t>
  </si>
  <si>
    <t>9.375%</t>
  </si>
  <si>
    <t>Notes Payable Due 2021 [Member] | Senior Unsecured Notes [Member]</t>
  </si>
  <si>
    <t>Redemption price, percentage</t>
  </si>
  <si>
    <t>102.625%</t>
  </si>
  <si>
    <t>2013 Credit Agreement [Member]</t>
  </si>
  <si>
    <t>Number of financial covenants | covenant</t>
  </si>
  <si>
    <t>Pro-forma consolidated leverage ratio</t>
  </si>
  <si>
    <t>Total indebtedness to consolidated cash flow ratio requirement</t>
  </si>
  <si>
    <t>2013 Credit Agreement [Member] | Maximum [Member]</t>
  </si>
  <si>
    <t>2013 Credit Agreement [Member] | Canadian Revolving Credit Facility CAD and USD [Member]</t>
  </si>
  <si>
    <t>Interest rate margin over LIBOR</t>
  </si>
  <si>
    <t>2.25%</t>
  </si>
  <si>
    <t>2013 Credit Agreement [Member] | Canadian Revolving Credit Facility [Member]</t>
  </si>
  <si>
    <t>Maximum borrowing capacity</t>
  </si>
  <si>
    <t>2013 Credit Agreement [Member] | Senior Secured Term Loan [Member]</t>
  </si>
  <si>
    <t>Periodic payment amount</t>
  </si>
  <si>
    <t>2.50%</t>
  </si>
  <si>
    <t>Interest rate LIBOR floor</t>
  </si>
  <si>
    <t>0.75%</t>
  </si>
  <si>
    <t>2013 Credit Agreement [Member] | Senior Secured Revolving Credit Facility [Member]</t>
  </si>
  <si>
    <t>March 2013 Credit Agreement [Member] | Maximum [Member]</t>
  </si>
  <si>
    <t>Debt instrument revised consolidated leverage ratio requirement</t>
  </si>
  <si>
    <t>March 2013 Credit Agreement [Member] | Minimum [Member]</t>
  </si>
  <si>
    <t>Fixed charge coverage ratio</t>
  </si>
  <si>
    <t>April 2017 Notes [Member] | Senior Unsecured Notes [Member]</t>
  </si>
  <si>
    <t>Subsequent Event [Member] | Senior Secured Term Loan [Member]</t>
  </si>
  <si>
    <t>Subsequent Event [Member] | April 2017 Notes [Member] | Senior Unsecured Notes [Member]</t>
  </si>
  <si>
    <t>Subsequent Event [Member] | 2017 Credit Agreement [Member] | Canadian Revolving Credit Facility CAD and USD [Member]</t>
  </si>
  <si>
    <t>2.00%</t>
  </si>
  <si>
    <t>Subsequent Event [Member] | 2017 Credit Agreement [Member] | Senior Secured Term Loan [Member]</t>
  </si>
  <si>
    <t>Subsequent Event [Member] | 2017 Credit Agreement [Member] | Senior Secured Revolving Credit Facility [Member]</t>
  </si>
  <si>
    <t>Derivative Financial Instruments Schedule of Derivatives (Details)</t>
  </si>
  <si>
    <t>Mar. 26, 2017USD ($)contract</t>
  </si>
  <si>
    <t>Mar. 27, 2016USD ($)</t>
  </si>
  <si>
    <t>Derivative [Line Items]</t>
  </si>
  <si>
    <t>Interest Rate Swap [Member]</t>
  </si>
  <si>
    <t>Amortization of deferred hedge gains</t>
  </si>
  <si>
    <t>Cash Flow Hedging [Member] | Forward-Starting Interest Rate Swap [Member]</t>
  </si>
  <si>
    <t>Interest rate cash flow hedge gain (loss) to be reclassified</t>
  </si>
  <si>
    <t>Accumulated other comprehensive income (loss) related to cash flow hedges</t>
  </si>
  <si>
    <t>Cash Flow Hedging [Member] | Forward-Starting Interest Rate Swap [Member] | 2013 forwards [Member]</t>
  </si>
  <si>
    <t>Number of derivative instruments | contract</t>
  </si>
  <si>
    <t>Derivative, extension of maturity (in years)</t>
  </si>
  <si>
    <t>2 years</t>
  </si>
  <si>
    <t>Derivative, Amount of Hedged Item</t>
  </si>
  <si>
    <t>Average rate</t>
  </si>
  <si>
    <t>2.64%</t>
  </si>
  <si>
    <t>Designated As Hedging [Member]</t>
  </si>
  <si>
    <t>Net Effect of Swaps [Member] | Designated As Hedging [Member] | Cash Flow Hedging [Member] | Interest Rate Swap [Member]</t>
  </si>
  <si>
    <t>Amount and Location of Gain (Loss) Recognized in Income on Derivatives</t>
  </si>
  <si>
    <t>Derivative Financial Instruments Balance Sheet Location (Details) - USD ($) $ in Thousands</t>
  </si>
  <si>
    <t>Derivatives, Fair Value [Line Items]</t>
  </si>
  <si>
    <t>Interest Rate Swap [Member] | Not Designated As Hedging [Member]</t>
  </si>
  <si>
    <t>Derivative Financial Instruments Income Statement Location (Details) - Designated As Hedging [Member] - Interest Rate Swap [Member] - Cash Flow Hedging [Member] - USD ($) $ in Thousands</t>
  </si>
  <si>
    <t>Derivative Instruments, Gain (Loss) [Line Items]</t>
  </si>
  <si>
    <t>Amount of Gain (Loss) recognized in OCI on Derivatives (Effective Portion)</t>
  </si>
  <si>
    <t>Interest Expense [Member]</t>
  </si>
  <si>
    <t>Amount and Location of Gain (Loss) Reclassified from Accumulated OCI into Income (Effective Portion)</t>
  </si>
  <si>
    <t>Net Effect of Swaps [Member]</t>
  </si>
  <si>
    <t>Fair Value Measurements (Details) - USD ($) $ in Thousands</t>
  </si>
  <si>
    <t>Fair Value, Assets and Liabilities Measured on Recurring and Nonrecurring Basis [Line Items]</t>
  </si>
  <si>
    <t>Derivative Liability [Member] | Not Designated As Hedging [Member] | Level 2 [Member] | Fair Value, Measurements, Recurring [Member] | Interest Rate Swap [Member]</t>
  </si>
  <si>
    <t>Derivative assets (liabilities), at fair value, net</t>
  </si>
  <si>
    <t>Long-term Debt [Member] | Level 2 [Member] | Fair Value, Measurements, Recurring [Member]</t>
  </si>
  <si>
    <t>Fair value of term debt</t>
  </si>
  <si>
    <t>Reported Value Measurement [Member] | Derivative Liability [Member] | Not Designated As Hedging [Member] | Level 2 [Member] | Fair Value, Measurements, Recurring [Member] | Interest Rate Swap [Member]</t>
  </si>
  <si>
    <t>Reported Value Measurement [Member] | Long-term Debt [Member] | Level 2 [Member] | Fair Value, Measurements, Recurring [Member]</t>
  </si>
  <si>
    <t>Notes Payable Due 2021 [Member] | Long-term Debt [Member] | Level 1 [Member] | Fair Value, Measurements, Recurring [Member]</t>
  </si>
  <si>
    <t>Fair value of notes</t>
  </si>
  <si>
    <t>Notes Payable Due 2021 [Member] | Reported Value Measurement [Member] | Long-term Debt [Member] | Level 1 [Member] | Fair Value, Measurements, Recurring [Member]</t>
  </si>
  <si>
    <t>Notes Payable due 2024 [Member] | Long-term Debt [Member] | Level 1 [Member] | Fair Value, Measurements, Recurring [Member]</t>
  </si>
  <si>
    <t>Notes Payable due 2024 [Member] | Reported Value Measurement [Member] | Long-term Debt [Member] | Level 1 [Member] | Fair Value, Measurements, Recurring [Member]</t>
  </si>
  <si>
    <t>Earnings per Unit (Details) - $ / shares shares in Thousands</t>
  </si>
  <si>
    <t>Basic weighted average units outstanding (in shares)</t>
  </si>
  <si>
    <t>Diluted weighted average units outstanding (in shares)</t>
  </si>
  <si>
    <t>Net income (loss) per limited partner unit - basic (in dollars per share)</t>
  </si>
  <si>
    <t>Net income (loss) per limited partner unit - diluted (in dollars per share)</t>
  </si>
  <si>
    <t>Income and Partnership Taxes Unrecognized Tax Position (Details) $ in Millions</t>
  </si>
  <si>
    <t>Unrecognized tax benefit</t>
  </si>
  <si>
    <t>Changes in Accumulated Other Comprehensive Income by Component Changes in AOCI by Component (Details) - USD ($) $ in Thousands</t>
  </si>
  <si>
    <t>AOCI Including Portion Attributable to Noncontrolling Interest, Net of Tax [Roll Forward]</t>
  </si>
  <si>
    <t>Balance, beginning</t>
  </si>
  <si>
    <t>Other comprehensive income before reclassifications</t>
  </si>
  <si>
    <t>Amounts reclassified from accumulated other comprehensive income</t>
  </si>
  <si>
    <t>Net current-period other comprehensive income</t>
  </si>
  <si>
    <t>Balance, ending</t>
  </si>
  <si>
    <t>Other Comprehensive income before reclassification tax effect</t>
  </si>
  <si>
    <t>Provision (benefit) for taxes</t>
  </si>
  <si>
    <t>Gains and Losses on Cash Flow Hedges [Member]</t>
  </si>
  <si>
    <t>Foreign Currency Items [Member]</t>
  </si>
  <si>
    <t>Reclassification out of Accumulated Other Comprehensive Income [Member]</t>
  </si>
  <si>
    <t>Changes in Accumulated Other Comprehensive Income by Component Reclassifications Out of AOCI (Details) - USD ($) $ in Thousands</t>
  </si>
  <si>
    <t>Accumulated Other Comprehensive Income (Loss) [Line Items]</t>
  </si>
  <si>
    <t>Interest Rate Contracts [Member] | Accumulated Net Gain (Loss) from Designated or Qualifying Cash Flow Hedges [Member] | Reclassification out of Accumulated Other Comprehensive Income [Member]</t>
  </si>
  <si>
    <t>Consolidating Financial Information of Guarantors and Issuers (Details)</t>
  </si>
  <si>
    <t>Senior Unsecured Notes [Member]</t>
  </si>
  <si>
    <t>Condensed Financial Statements, Captions [Line Items]</t>
  </si>
  <si>
    <t>Subsidiary Ownership Percentage Guaranteering Notes</t>
  </si>
  <si>
    <t>Consolidating Financial Information of Guarantors and Issuers Balance Sheet (Details) - USD ($) $ in Thousands</t>
  </si>
  <si>
    <t>Dec. 31, 2015</t>
  </si>
  <si>
    <t>Property and equipment (net)</t>
  </si>
  <si>
    <t>Investment In Park</t>
  </si>
  <si>
    <t>Other intangibes, net</t>
  </si>
  <si>
    <t>Deferred Tax Asset</t>
  </si>
  <si>
    <t>Current derivative liability</t>
  </si>
  <si>
    <t>Cedar Fair L.P. (Parent) [Member]</t>
  </si>
  <si>
    <t>Guarantor Subsidiaries Co Issuer Subsidiary Magnum [Member]</t>
  </si>
  <si>
    <t>Co-Issuer Subsidiary (Cedar Canada) [Member]</t>
  </si>
  <si>
    <t>Guarantor Subsidiaries [Member]</t>
  </si>
  <si>
    <t>Consolidation, Eliminations [Member]</t>
  </si>
  <si>
    <t xml:space="preserve"> </t>
  </si>
  <si>
    <t>Consolidating Financial Information of Guarantors and Issuers Income Statement (Details) - USD ($) $ in Thousands</t>
  </si>
  <si>
    <t>Net revenues</t>
  </si>
  <si>
    <t>Interest expense (income), net</t>
  </si>
  <si>
    <t>Unrealized / realized foreign currency (gain) loss</t>
  </si>
  <si>
    <t>Other (income) expense</t>
  </si>
  <si>
    <t>Income from investment in affiliates</t>
  </si>
  <si>
    <t>Consolidating Financial Information of Guarantors and Issuers Cash Flows (Details) - USD ($) $ in Thousands</t>
  </si>
  <si>
    <t>NET CASH FROM (FOR) OPERATING ACTIVITIES</t>
  </si>
  <si>
    <t>Intercompany receivables (payments) receipts</t>
  </si>
  <si>
    <t>Intercompany payables (payments) receipts</t>
  </si>
  <si>
    <t>Net increase (decrease) for the period</t>
  </si>
  <si>
    <t>Subsequent Event (Details) - USD ($)</t>
  </si>
  <si>
    <t>Apr. 13, 2017</t>
  </si>
  <si>
    <t>Mar. 31, 2013</t>
  </si>
  <si>
    <t>Jun. 25, 2017</t>
  </si>
  <si>
    <t>Subsequent Event [Line Items]</t>
  </si>
  <si>
    <t>2013 Credit Agreement [Member] | Subsequent Event [Member]</t>
  </si>
  <si>
    <t>Gain (loss) on extinguishment of debt</t>
  </si>
  <si>
    <t>Senior Unsecured Notes [Member] | April 2017 Notes [Member]</t>
  </si>
  <si>
    <t>Senior Unsecured Notes [Member] | April 2017 Notes [Member] | Subsequent Event [Member]</t>
  </si>
  <si>
    <t>Senior Unsecured Notes [Member] | Notes Payable Due 2021 [Member]</t>
  </si>
  <si>
    <t>Senior Secured Term Loan [Member] | Subsequent Event [Member]</t>
  </si>
  <si>
    <t>Quarterly amortization percentage</t>
  </si>
  <si>
    <t>0.25%</t>
  </si>
  <si>
    <t>Periodic principal payment</t>
  </si>
  <si>
    <t>Senior Secured Term Loan [Member] | 2017 Credit Agreement [Member] | Subsequent Event [Member]</t>
  </si>
  <si>
    <t>Debt instrument, term (in years)</t>
  </si>
  <si>
    <t>7 years</t>
  </si>
  <si>
    <t>Senior Secured Revolving Credit Facility [Member] | 2017 Credit Agreement [Member] | Subsequent Event [Member]</t>
  </si>
  <si>
    <t>5 years</t>
  </si>
  <si>
    <t>Commitment fee percentage</t>
  </si>
  <si>
    <t>Senior Secured Revolving Credit Facility [Member] | 2013 Credit Agreement [Member]</t>
  </si>
  <si>
    <t>Canadian Revolving Credit Facility CAD and USD [Member] | 2017 Credit Agreement [Member] | Subsequent Event [Member]</t>
  </si>
  <si>
    <t>Canadian Revolving Credit Facility CAD and USD [Member] | 2013 Credit Agreement [Member]</t>
  </si>
  <si>
    <t>Canadian Revolving Credit Facility [Member] | 2013 Credit Agreement [Member]</t>
  </si>
  <si>
    <t>Canadian Revolving Credit Facility [Member] | 2013 Credit Agreement [Member] | Subsequent Event [Member]</t>
  </si>
  <si>
    <t>Debt issuance costs</t>
  </si>
  <si>
    <t>Amortization of debt issuance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11532</v>
      </c>
    </row>
    <row r="11" spans="1:3">
      <c r="A11" s="4" t="s">
        <v>17</v>
      </c>
      <c r="B11" s="4" t="s">
        <v>18</v>
      </c>
    </row>
    <row r="12" spans="1:3">
      <c r="A12" s="4" t="s">
        <v>19</v>
      </c>
      <c r="B12" s="4" t="s">
        <v>20</v>
      </c>
    </row>
    <row r="13" spans="1:3">
      <c r="A13" s="4" t="s">
        <v>21</v>
      </c>
      <c r="C13" s="5" t="n">
        <v>56235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4242</v>
      </c>
      <c r="C3" s="7" t="n">
        <v>122716</v>
      </c>
      <c r="D3" s="7" t="n">
        <v>64551</v>
      </c>
    </row>
    <row r="4" spans="1:4">
      <c r="A4" s="4" t="s">
        <v>27</v>
      </c>
      <c r="B4" s="5" t="n">
        <v>28585</v>
      </c>
      <c r="C4" s="5" t="n">
        <v>35414</v>
      </c>
      <c r="D4" s="5" t="n">
        <v>33914</v>
      </c>
    </row>
    <row r="5" spans="1:4">
      <c r="A5" s="4" t="s">
        <v>28</v>
      </c>
      <c r="B5" s="5" t="n">
        <v>39318</v>
      </c>
      <c r="C5" s="5" t="n">
        <v>26276</v>
      </c>
      <c r="D5" s="5" t="n">
        <v>38455</v>
      </c>
    </row>
    <row r="6" spans="1:4">
      <c r="A6" s="4" t="s">
        <v>29</v>
      </c>
      <c r="B6" s="5" t="n">
        <v>20046</v>
      </c>
      <c r="C6" s="5" t="n">
        <v>1571</v>
      </c>
      <c r="D6" s="5" t="n">
        <v>18929</v>
      </c>
    </row>
    <row r="7" spans="1:4">
      <c r="A7" s="4" t="s">
        <v>30</v>
      </c>
      <c r="B7" s="5" t="n">
        <v>9043</v>
      </c>
      <c r="C7" s="5" t="n">
        <v>9699</v>
      </c>
      <c r="D7" s="5" t="n">
        <v>8989</v>
      </c>
    </row>
    <row r="8" spans="1:4">
      <c r="A8" s="4" t="s">
        <v>31</v>
      </c>
      <c r="B8" s="5" t="n">
        <v>131234</v>
      </c>
      <c r="C8" s="5" t="n">
        <v>195676</v>
      </c>
      <c r="D8" s="5" t="n">
        <v>164838</v>
      </c>
    </row>
    <row r="9" spans="1:4">
      <c r="A9" s="3" t="s">
        <v>32</v>
      </c>
    </row>
    <row r="10" spans="1:4">
      <c r="A10" s="4" t="s">
        <v>33</v>
      </c>
      <c r="B10" s="5" t="n">
        <v>266433</v>
      </c>
      <c r="C10" s="5" t="n">
        <v>265961</v>
      </c>
      <c r="D10" s="5" t="n">
        <v>270534</v>
      </c>
    </row>
    <row r="11" spans="1:4">
      <c r="A11" s="4" t="s">
        <v>34</v>
      </c>
      <c r="B11" s="5" t="n">
        <v>403830</v>
      </c>
      <c r="C11" s="5" t="n">
        <v>402013</v>
      </c>
      <c r="D11" s="5" t="n">
        <v>382791</v>
      </c>
    </row>
    <row r="12" spans="1:4">
      <c r="A12" s="4" t="s">
        <v>35</v>
      </c>
      <c r="B12" s="5" t="n">
        <v>664936</v>
      </c>
      <c r="C12" s="5" t="n">
        <v>663982</v>
      </c>
      <c r="D12" s="5" t="n">
        <v>650581</v>
      </c>
    </row>
    <row r="13" spans="1:4">
      <c r="A13" s="4" t="s">
        <v>36</v>
      </c>
      <c r="B13" s="5" t="n">
        <v>1649934</v>
      </c>
      <c r="C13" s="5" t="n">
        <v>1643770</v>
      </c>
      <c r="D13" s="5" t="n">
        <v>1575003</v>
      </c>
    </row>
    <row r="14" spans="1:4">
      <c r="A14" s="4" t="s">
        <v>37</v>
      </c>
      <c r="B14" s="5" t="n">
        <v>97920</v>
      </c>
      <c r="C14" s="5" t="n">
        <v>58299</v>
      </c>
      <c r="D14" s="5" t="n">
        <v>87833</v>
      </c>
    </row>
    <row r="15" spans="1:4">
      <c r="A15" s="4" t="s">
        <v>38</v>
      </c>
      <c r="B15" s="5" t="n">
        <v>3083053</v>
      </c>
      <c r="C15" s="5" t="n">
        <v>3034025</v>
      </c>
      <c r="D15" s="5" t="n">
        <v>2966742</v>
      </c>
    </row>
    <row r="16" spans="1:4">
      <c r="A16" s="4" t="s">
        <v>39</v>
      </c>
      <c r="B16" s="5" t="n">
        <v>-1494405</v>
      </c>
      <c r="C16" s="5" t="n">
        <v>-1494805</v>
      </c>
      <c r="D16" s="5" t="n">
        <v>-1396588</v>
      </c>
    </row>
    <row r="17" spans="1:4">
      <c r="A17" s="4" t="s">
        <v>40</v>
      </c>
      <c r="B17" s="5" t="n">
        <v>1588648</v>
      </c>
      <c r="C17" s="5" t="n">
        <v>1539220</v>
      </c>
      <c r="D17" s="5" t="n">
        <v>1570154</v>
      </c>
    </row>
    <row r="18" spans="1:4">
      <c r="A18" s="4" t="s">
        <v>41</v>
      </c>
      <c r="B18" s="5" t="n">
        <v>179899</v>
      </c>
      <c r="C18" s="5" t="n">
        <v>179660</v>
      </c>
      <c r="D18" s="5" t="n">
        <v>214708</v>
      </c>
    </row>
    <row r="19" spans="1:4">
      <c r="A19" s="4" t="s">
        <v>42</v>
      </c>
      <c r="B19" s="5" t="n">
        <v>37724</v>
      </c>
      <c r="C19" s="5" t="n">
        <v>37837</v>
      </c>
      <c r="D19" s="5" t="n">
        <v>36655</v>
      </c>
    </row>
    <row r="20" spans="1:4">
      <c r="A20" s="4" t="s">
        <v>43</v>
      </c>
      <c r="B20" s="5" t="n">
        <v>20774</v>
      </c>
      <c r="C20" s="5" t="n">
        <v>20788</v>
      </c>
      <c r="D20" s="5" t="n">
        <v>17405</v>
      </c>
    </row>
    <row r="21" spans="1:4">
      <c r="A21" s="4" t="s">
        <v>44</v>
      </c>
      <c r="B21" s="5" t="n">
        <v>1958279</v>
      </c>
      <c r="C21" s="5" t="n">
        <v>1973181</v>
      </c>
      <c r="D21" s="5" t="n">
        <v>2003760</v>
      </c>
    </row>
    <row r="22" spans="1:4">
      <c r="A22" s="3" t="s">
        <v>45</v>
      </c>
    </row>
    <row r="23" spans="1:4">
      <c r="A23" s="4" t="s">
        <v>46</v>
      </c>
      <c r="B23" s="5" t="n">
        <v>4350</v>
      </c>
      <c r="C23" s="5" t="n">
        <v>2775</v>
      </c>
      <c r="D23" s="5" t="n">
        <v>4050</v>
      </c>
    </row>
    <row r="24" spans="1:4">
      <c r="A24" s="4" t="s">
        <v>47</v>
      </c>
      <c r="B24" s="5" t="n">
        <v>44715</v>
      </c>
      <c r="C24" s="5" t="n">
        <v>20851</v>
      </c>
      <c r="D24" s="5" t="n">
        <v>34092</v>
      </c>
    </row>
    <row r="25" spans="1:4">
      <c r="A25" s="4" t="s">
        <v>48</v>
      </c>
      <c r="B25" s="5" t="n">
        <v>116132</v>
      </c>
      <c r="C25" s="5" t="n">
        <v>82765</v>
      </c>
      <c r="D25" s="5" t="n">
        <v>105256</v>
      </c>
    </row>
    <row r="26" spans="1:4">
      <c r="A26" s="4" t="s">
        <v>49</v>
      </c>
      <c r="B26" s="5" t="n">
        <v>11013</v>
      </c>
      <c r="C26" s="5" t="n">
        <v>9986</v>
      </c>
      <c r="D26" s="5" t="n">
        <v>11360</v>
      </c>
    </row>
    <row r="27" spans="1:4">
      <c r="A27" s="4" t="s">
        <v>50</v>
      </c>
      <c r="B27" s="5" t="n">
        <v>8536</v>
      </c>
      <c r="C27" s="5" t="n">
        <v>58958</v>
      </c>
      <c r="D27" s="5" t="n">
        <v>10563</v>
      </c>
    </row>
    <row r="28" spans="1:4">
      <c r="A28" s="4" t="s">
        <v>51</v>
      </c>
      <c r="B28" s="5" t="n">
        <v>14427</v>
      </c>
      <c r="C28" s="5" t="n">
        <v>30358</v>
      </c>
      <c r="D28" s="5" t="n">
        <v>22441</v>
      </c>
    </row>
    <row r="29" spans="1:4">
      <c r="A29" s="4" t="s">
        <v>52</v>
      </c>
      <c r="B29" s="5" t="n">
        <v>25833</v>
      </c>
      <c r="C29" s="5" t="n">
        <v>27063</v>
      </c>
      <c r="D29" s="5" t="n">
        <v>24252</v>
      </c>
    </row>
    <row r="30" spans="1:4">
      <c r="A30" s="4" t="s">
        <v>53</v>
      </c>
      <c r="B30" s="5" t="n">
        <v>0</v>
      </c>
      <c r="C30" s="5" t="n">
        <v>0</v>
      </c>
      <c r="D30" s="5" t="n">
        <v>46314</v>
      </c>
    </row>
    <row r="31" spans="1:4">
      <c r="A31" s="4" t="s">
        <v>54</v>
      </c>
      <c r="B31" s="5" t="n">
        <v>11619</v>
      </c>
      <c r="C31" s="5" t="n">
        <v>9927</v>
      </c>
      <c r="D31" s="5" t="n">
        <v>7196</v>
      </c>
    </row>
    <row r="32" spans="1:4">
      <c r="A32" s="4" t="s">
        <v>55</v>
      </c>
      <c r="B32" s="5" t="n">
        <v>236625</v>
      </c>
      <c r="C32" s="5" t="n">
        <v>242683</v>
      </c>
      <c r="D32" s="5" t="n">
        <v>265524</v>
      </c>
    </row>
    <row r="33" spans="1:4">
      <c r="A33" s="4" t="s">
        <v>56</v>
      </c>
      <c r="B33" s="5" t="n">
        <v>122007</v>
      </c>
      <c r="C33" s="5" t="n">
        <v>104885</v>
      </c>
      <c r="D33" s="5" t="n">
        <v>138948</v>
      </c>
    </row>
    <row r="34" spans="1:4">
      <c r="A34" s="4" t="s">
        <v>57</v>
      </c>
      <c r="B34" s="5" t="n">
        <v>15658</v>
      </c>
      <c r="C34" s="5" t="n">
        <v>17721</v>
      </c>
      <c r="D34" s="5" t="n">
        <v>27855</v>
      </c>
    </row>
    <row r="35" spans="1:4">
      <c r="A35" s="4" t="s">
        <v>58</v>
      </c>
      <c r="B35" s="5" t="n">
        <v>12923</v>
      </c>
      <c r="C35" s="5" t="n">
        <v>13162</v>
      </c>
      <c r="D35" s="5" t="n">
        <v>12388</v>
      </c>
    </row>
    <row r="36" spans="1:4">
      <c r="A36" s="3" t="s">
        <v>59</v>
      </c>
    </row>
    <row r="37" spans="1:4">
      <c r="A37" s="4" t="s">
        <v>60</v>
      </c>
      <c r="B37" s="5" t="n">
        <v>85000</v>
      </c>
      <c r="C37" s="5" t="n">
        <v>0</v>
      </c>
      <c r="D37" s="5" t="n">
        <v>65000</v>
      </c>
    </row>
    <row r="38" spans="1:4">
      <c r="A38" s="4" t="s">
        <v>61</v>
      </c>
      <c r="B38" s="5" t="n">
        <v>593197</v>
      </c>
      <c r="C38" s="5" t="n">
        <v>594228</v>
      </c>
      <c r="D38" s="5" t="n">
        <v>597309</v>
      </c>
    </row>
    <row r="39" spans="1:4">
      <c r="A39" s="4" t="s">
        <v>62</v>
      </c>
      <c r="B39" s="5" t="n">
        <v>940421</v>
      </c>
      <c r="C39" s="5" t="n">
        <v>939983</v>
      </c>
      <c r="D39" s="5" t="n">
        <v>938542</v>
      </c>
    </row>
    <row r="40" spans="1:4">
      <c r="A40" s="4" t="s">
        <v>63</v>
      </c>
      <c r="B40" s="5" t="n">
        <v>1618618</v>
      </c>
      <c r="C40" s="5" t="n">
        <v>1534211</v>
      </c>
      <c r="D40" s="5" t="n">
        <v>1600851</v>
      </c>
    </row>
    <row r="41" spans="1:4">
      <c r="A41" s="3" t="s">
        <v>64</v>
      </c>
    </row>
    <row r="42" spans="1:4">
      <c r="A42" s="4" t="s">
        <v>65</v>
      </c>
      <c r="B42" s="5" t="n">
        <v>5290</v>
      </c>
      <c r="C42" s="5" t="n">
        <v>5290</v>
      </c>
      <c r="D42" s="5" t="n">
        <v>5290</v>
      </c>
    </row>
    <row r="43" spans="1:4">
      <c r="A43" s="4" t="s">
        <v>66</v>
      </c>
      <c r="B43" s="5" t="n">
        <v>-1</v>
      </c>
      <c r="C43" s="5" t="n">
        <v>0</v>
      </c>
      <c r="D43" s="5" t="n">
        <v>0</v>
      </c>
    </row>
    <row r="44" spans="1:4">
      <c r="A44" s="4" t="s">
        <v>67</v>
      </c>
      <c r="B44" s="5" t="n">
        <v>-57116</v>
      </c>
      <c r="C44" s="5" t="n">
        <v>52288</v>
      </c>
      <c r="D44" s="5" t="n">
        <v>-43361</v>
      </c>
    </row>
    <row r="45" spans="1:4">
      <c r="A45" s="4" t="s">
        <v>68</v>
      </c>
      <c r="B45" s="5" t="n">
        <v>4275</v>
      </c>
      <c r="C45" s="5" t="n">
        <v>2941</v>
      </c>
      <c r="D45" s="5" t="n">
        <v>-3735</v>
      </c>
    </row>
    <row r="46" spans="1:4">
      <c r="A46" s="4" t="s">
        <v>69</v>
      </c>
      <c r="B46" s="5" t="n">
        <v>-47552</v>
      </c>
      <c r="C46" s="5" t="n">
        <v>60519</v>
      </c>
      <c r="D46" s="5" t="n">
        <v>-41806</v>
      </c>
    </row>
    <row r="47" spans="1:4">
      <c r="A47" s="4" t="s">
        <v>70</v>
      </c>
      <c r="B47" s="7" t="n">
        <v>1958279</v>
      </c>
      <c r="C47" s="7" t="n">
        <v>1973181</v>
      </c>
      <c r="D47" s="7" t="n">
        <v>2003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23</v>
      </c>
      <c r="D1" s="2" t="s">
        <v>24</v>
      </c>
    </row>
    <row r="2" spans="1:4">
      <c r="A2" s="3" t="s">
        <v>72</v>
      </c>
    </row>
    <row r="3" spans="1:4">
      <c r="A3" s="4" t="s">
        <v>73</v>
      </c>
      <c r="B3" s="5" t="n">
        <v>56236</v>
      </c>
      <c r="C3" s="5" t="n">
        <v>56201</v>
      </c>
      <c r="D3" s="5" t="n">
        <v>56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4</v>
      </c>
    </row>
    <row r="3" spans="1:3">
      <c r="A3" s="3" t="s">
        <v>246</v>
      </c>
    </row>
    <row r="4" spans="1:3">
      <c r="A4" s="4" t="s">
        <v>247</v>
      </c>
      <c r="B4" s="7" t="n">
        <v>700</v>
      </c>
    </row>
    <row r="5" spans="1:3">
      <c r="A5" s="4" t="s">
        <v>156</v>
      </c>
      <c r="B5" s="5" t="n">
        <v>33592</v>
      </c>
      <c r="C5" s="7" t="n">
        <v>62542</v>
      </c>
    </row>
    <row r="6" spans="1:3">
      <c r="A6" s="4" t="s">
        <v>147</v>
      </c>
      <c r="B6" s="7" t="n">
        <v>-73984</v>
      </c>
      <c r="C6" s="5" t="n">
        <v>-66933</v>
      </c>
    </row>
    <row r="7" spans="1:3">
      <c r="A7" s="4" t="s">
        <v>248</v>
      </c>
    </row>
    <row r="8" spans="1:3">
      <c r="A8" s="3" t="s">
        <v>246</v>
      </c>
    </row>
    <row r="9" spans="1:3">
      <c r="A9" s="4" t="s">
        <v>156</v>
      </c>
      <c r="C9" s="5" t="n">
        <v>909</v>
      </c>
    </row>
    <row r="10" spans="1:3">
      <c r="A10" s="4" t="s">
        <v>147</v>
      </c>
      <c r="C10" s="7" t="n">
        <v>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249</v>
      </c>
      <c r="B1" s="2" t="s">
        <v>1</v>
      </c>
    </row>
    <row r="2" spans="1:2">
      <c r="B2" s="2" t="s">
        <v>250</v>
      </c>
    </row>
    <row r="3" spans="1:2">
      <c r="A3" s="3" t="s">
        <v>251</v>
      </c>
    </row>
    <row r="4" spans="1:2">
      <c r="A4" s="4" t="s">
        <v>252</v>
      </c>
      <c r="B4" s="5" t="n">
        <v>11</v>
      </c>
    </row>
    <row r="5" spans="1:2">
      <c r="A5" s="4" t="s">
        <v>253</v>
      </c>
      <c r="B5" s="5" t="n">
        <v>2</v>
      </c>
    </row>
    <row r="6" spans="1:2">
      <c r="A6" s="4" t="s">
        <v>254</v>
      </c>
      <c r="B6" s="5" t="n">
        <v>1</v>
      </c>
    </row>
    <row r="7" spans="1:2">
      <c r="A7" s="4" t="s">
        <v>255</v>
      </c>
      <c r="B7" s="5" t="n">
        <v>5</v>
      </c>
    </row>
    <row r="8" spans="1:2">
      <c r="A8" s="4" t="s">
        <v>256</v>
      </c>
      <c r="B8" s="5" t="n">
        <v>4</v>
      </c>
    </row>
    <row r="9" spans="1:2">
      <c r="A9" s="4" t="s">
        <v>257</v>
      </c>
    </row>
    <row r="10" spans="1:2">
      <c r="A10" s="3" t="s">
        <v>251</v>
      </c>
    </row>
    <row r="11" spans="1:2">
      <c r="A11" s="4" t="s">
        <v>258</v>
      </c>
      <c r="B11" s="4" t="s">
        <v>259</v>
      </c>
    </row>
    <row r="12" spans="1:2">
      <c r="A12" s="4" t="s">
        <v>260</v>
      </c>
      <c r="B12" s="4" t="s">
        <v>261</v>
      </c>
    </row>
    <row r="13" spans="1:2">
      <c r="A13" s="4" t="s">
        <v>262</v>
      </c>
    </row>
    <row r="14" spans="1:2">
      <c r="A14" s="3" t="s">
        <v>251</v>
      </c>
    </row>
    <row r="15" spans="1:2">
      <c r="A15" s="4" t="s">
        <v>258</v>
      </c>
      <c r="B15" s="4" t="s">
        <v>263</v>
      </c>
    </row>
    <row r="16" spans="1:2">
      <c r="A16" s="4" t="s">
        <v>260</v>
      </c>
      <c r="B1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2"/>
  </cols>
  <sheetData>
    <row r="1" spans="1:2">
      <c r="A1" s="1" t="s">
        <v>265</v>
      </c>
      <c r="B1" s="2" t="s">
        <v>266</v>
      </c>
    </row>
    <row r="2" spans="1:2">
      <c r="A2" s="3" t="s">
        <v>267</v>
      </c>
    </row>
    <row r="3" spans="1:2">
      <c r="A3" s="4" t="s">
        <v>268</v>
      </c>
      <c r="B3" s="5" t="n">
        <v>670</v>
      </c>
    </row>
    <row r="4" spans="1:2">
      <c r="A4" s="4" t="s">
        <v>269</v>
      </c>
    </row>
    <row r="5" spans="1:2">
      <c r="A5" s="3" t="s">
        <v>267</v>
      </c>
    </row>
    <row r="6" spans="1:2">
      <c r="A6" s="4" t="s">
        <v>270</v>
      </c>
      <c r="B6" s="10" t="n">
        <v>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24</v>
      </c>
      <c r="D2" s="2" t="s">
        <v>23</v>
      </c>
    </row>
    <row r="3" spans="1:4">
      <c r="A3" s="3" t="s">
        <v>273</v>
      </c>
    </row>
    <row r="4" spans="1:4">
      <c r="A4" s="4" t="s">
        <v>274</v>
      </c>
      <c r="B4" s="7" t="n">
        <v>259528</v>
      </c>
      <c r="C4" s="7" t="n">
        <v>290679</v>
      </c>
      <c r="D4" s="7" t="n">
        <v>290679</v>
      </c>
    </row>
    <row r="5" spans="1:4">
      <c r="A5" s="4" t="s">
        <v>275</v>
      </c>
      <c r="B5" s="5" t="n">
        <v>-79868</v>
      </c>
      <c r="C5" s="5" t="n">
        <v>-79868</v>
      </c>
      <c r="D5" s="5" t="n">
        <v>-79868</v>
      </c>
    </row>
    <row r="6" spans="1:4">
      <c r="A6" s="4" t="s">
        <v>276</v>
      </c>
      <c r="B6" s="5" t="n">
        <v>179660</v>
      </c>
      <c r="C6" s="5" t="n">
        <v>210811</v>
      </c>
      <c r="D6" s="5" t="n">
        <v>210811</v>
      </c>
    </row>
    <row r="7" spans="1:4">
      <c r="A7" s="4" t="s">
        <v>277</v>
      </c>
      <c r="B7" s="5" t="n">
        <v>239</v>
      </c>
      <c r="C7" s="5" t="n">
        <v>3897</v>
      </c>
    </row>
    <row r="8" spans="1:4">
      <c r="A8" s="4" t="s">
        <v>278</v>
      </c>
      <c r="B8" s="5" t="n">
        <v>259767</v>
      </c>
      <c r="C8" s="5" t="n">
        <v>294576</v>
      </c>
      <c r="D8" s="5" t="n">
        <v>259528</v>
      </c>
    </row>
    <row r="9" spans="1:4">
      <c r="A9" s="4" t="s">
        <v>279</v>
      </c>
      <c r="B9" s="5" t="n">
        <v>-79868</v>
      </c>
      <c r="C9" s="5" t="n">
        <v>-79868</v>
      </c>
      <c r="D9" s="5" t="n">
        <v>-79868</v>
      </c>
    </row>
    <row r="10" spans="1:4">
      <c r="A10" s="4" t="s">
        <v>280</v>
      </c>
      <c r="B10" s="7" t="n">
        <v>179899</v>
      </c>
      <c r="C10" s="7" t="n">
        <v>214708</v>
      </c>
      <c r="D10" s="5" t="n">
        <v>179660</v>
      </c>
    </row>
    <row r="11" spans="1:4">
      <c r="A11" s="4" t="s">
        <v>281</v>
      </c>
      <c r="D11" s="7" t="n">
        <v>33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3</v>
      </c>
      <c r="D1" s="2" t="s">
        <v>24</v>
      </c>
    </row>
    <row r="2" spans="1:4">
      <c r="A2" s="3" t="s">
        <v>283</v>
      </c>
    </row>
    <row r="3" spans="1:4">
      <c r="A3" s="4" t="s">
        <v>284</v>
      </c>
      <c r="B3" s="7" t="n">
        <v>35656</v>
      </c>
      <c r="C3" s="7" t="n">
        <v>35603</v>
      </c>
      <c r="D3" s="7" t="n">
        <v>35760</v>
      </c>
    </row>
    <row r="4" spans="1:4">
      <c r="A4" s="4" t="s">
        <v>285</v>
      </c>
      <c r="B4" s="5" t="n">
        <v>-1233</v>
      </c>
      <c r="C4" s="5" t="n">
        <v>-1092</v>
      </c>
      <c r="D4" s="5" t="n">
        <v>-549</v>
      </c>
    </row>
    <row r="5" spans="1:4">
      <c r="A5" s="4" t="s">
        <v>286</v>
      </c>
      <c r="B5" s="5" t="n">
        <v>38957</v>
      </c>
      <c r="C5" s="5" t="n">
        <v>38929</v>
      </c>
      <c r="D5" s="5" t="n">
        <v>37204</v>
      </c>
    </row>
    <row r="6" spans="1:4">
      <c r="A6" s="4" t="s">
        <v>287</v>
      </c>
      <c r="B6" s="5" t="n">
        <v>37724</v>
      </c>
      <c r="C6" s="5" t="n">
        <v>37837</v>
      </c>
      <c r="D6" s="5" t="n">
        <v>36655</v>
      </c>
    </row>
    <row r="7" spans="1:4">
      <c r="A7" s="4" t="s">
        <v>288</v>
      </c>
    </row>
    <row r="8" spans="1:4">
      <c r="A8" s="3" t="s">
        <v>283</v>
      </c>
    </row>
    <row r="9" spans="1:4">
      <c r="A9" s="4" t="s">
        <v>289</v>
      </c>
      <c r="B9" s="5" t="n">
        <v>3301</v>
      </c>
      <c r="C9" s="5" t="n">
        <v>3326</v>
      </c>
      <c r="D9" s="5" t="n">
        <v>1444</v>
      </c>
    </row>
    <row r="10" spans="1:4">
      <c r="A10" s="4" t="s">
        <v>285</v>
      </c>
      <c r="B10" s="5" t="n">
        <v>-1233</v>
      </c>
      <c r="C10" s="5" t="n">
        <v>-1092</v>
      </c>
      <c r="D10" s="5" t="n">
        <v>-549</v>
      </c>
    </row>
    <row r="11" spans="1:4">
      <c r="A11" s="4" t="s">
        <v>290</v>
      </c>
      <c r="B11" s="7" t="n">
        <v>2068</v>
      </c>
      <c r="C11" s="7" t="n">
        <v>2234</v>
      </c>
      <c r="D11" s="7" t="n">
        <v>8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1</v>
      </c>
      <c r="B1" s="2" t="s">
        <v>1</v>
      </c>
    </row>
    <row r="2" spans="1:4">
      <c r="B2" s="2" t="s">
        <v>2</v>
      </c>
      <c r="C2" s="2" t="s">
        <v>23</v>
      </c>
      <c r="D2" s="2" t="s">
        <v>24</v>
      </c>
    </row>
    <row r="3" spans="1:4">
      <c r="A3" s="3" t="s">
        <v>292</v>
      </c>
    </row>
    <row r="4" spans="1:4">
      <c r="A4" s="4" t="s">
        <v>293</v>
      </c>
      <c r="B4" s="7" t="n">
        <v>1637850</v>
      </c>
      <c r="C4" s="7" t="n">
        <v>1552850</v>
      </c>
      <c r="D4" s="7" t="n">
        <v>1623850</v>
      </c>
    </row>
    <row r="5" spans="1:4">
      <c r="A5" s="4" t="s">
        <v>46</v>
      </c>
      <c r="B5" s="5" t="n">
        <v>-4350</v>
      </c>
      <c r="C5" s="5" t="n">
        <v>-2775</v>
      </c>
      <c r="D5" s="5" t="n">
        <v>-4050</v>
      </c>
    </row>
    <row r="6" spans="1:4">
      <c r="A6" s="4" t="s">
        <v>294</v>
      </c>
      <c r="B6" s="5" t="n">
        <v>1633500</v>
      </c>
      <c r="C6" s="5" t="n">
        <v>1550075</v>
      </c>
      <c r="D6" s="5" t="n">
        <v>1619800</v>
      </c>
    </row>
    <row r="7" spans="1:4">
      <c r="A7" s="4" t="s">
        <v>295</v>
      </c>
      <c r="B7" s="5" t="n">
        <v>-14882</v>
      </c>
      <c r="C7" s="5" t="n">
        <v>-15864</v>
      </c>
      <c r="D7" s="5" t="n">
        <v>-18949</v>
      </c>
    </row>
    <row r="8" spans="1:4">
      <c r="A8" s="4" t="s">
        <v>63</v>
      </c>
      <c r="B8" s="7" t="n">
        <v>1618618</v>
      </c>
      <c r="C8" s="5" t="n">
        <v>1534211</v>
      </c>
      <c r="D8" s="5" t="n">
        <v>1600851</v>
      </c>
    </row>
    <row r="9" spans="1:4">
      <c r="A9" s="4" t="s">
        <v>296</v>
      </c>
    </row>
    <row r="10" spans="1:4">
      <c r="A10" s="3" t="s">
        <v>292</v>
      </c>
    </row>
    <row r="11" spans="1:4">
      <c r="A11" s="4" t="s">
        <v>297</v>
      </c>
      <c r="B11" s="4" t="s">
        <v>298</v>
      </c>
    </row>
    <row r="12" spans="1:4">
      <c r="A12" s="4" t="s">
        <v>293</v>
      </c>
      <c r="B12" s="7" t="n">
        <v>450000</v>
      </c>
      <c r="C12" s="5" t="n">
        <v>450000</v>
      </c>
      <c r="D12" s="5" t="n">
        <v>450000</v>
      </c>
    </row>
    <row r="13" spans="1:4">
      <c r="A13" s="4" t="s">
        <v>299</v>
      </c>
    </row>
    <row r="14" spans="1:4">
      <c r="A14" s="3" t="s">
        <v>292</v>
      </c>
    </row>
    <row r="15" spans="1:4">
      <c r="A15" s="4" t="s">
        <v>297</v>
      </c>
      <c r="B15" s="4" t="s">
        <v>300</v>
      </c>
    </row>
    <row r="16" spans="1:4">
      <c r="A16" s="4" t="s">
        <v>293</v>
      </c>
      <c r="B16" s="7" t="n">
        <v>500000</v>
      </c>
      <c r="C16" s="5" t="n">
        <v>500000</v>
      </c>
      <c r="D16" s="5" t="n">
        <v>500000</v>
      </c>
    </row>
    <row r="17" spans="1:4">
      <c r="A17" s="4" t="s">
        <v>301</v>
      </c>
    </row>
    <row r="18" spans="1:4">
      <c r="A18" s="3" t="s">
        <v>292</v>
      </c>
    </row>
    <row r="19" spans="1:4">
      <c r="A19" s="4" t="s">
        <v>302</v>
      </c>
      <c r="B19" s="4" t="s">
        <v>303</v>
      </c>
    </row>
    <row r="20" spans="1:4">
      <c r="A20" s="4" t="s">
        <v>293</v>
      </c>
      <c r="B20" s="7" t="n">
        <v>602850</v>
      </c>
      <c r="C20" s="5" t="n">
        <v>602850</v>
      </c>
      <c r="D20" s="5" t="n">
        <v>608850</v>
      </c>
    </row>
    <row r="21" spans="1:4">
      <c r="A21" s="4" t="s">
        <v>304</v>
      </c>
    </row>
    <row r="22" spans="1:4">
      <c r="A22" s="3" t="s">
        <v>292</v>
      </c>
    </row>
    <row r="23" spans="1:4">
      <c r="A23" s="4" t="s">
        <v>293</v>
      </c>
      <c r="B23" s="7" t="n">
        <v>85000</v>
      </c>
      <c r="C23" s="7" t="n">
        <v>0</v>
      </c>
      <c r="D23" s="7" t="n">
        <v>6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05</v>
      </c>
      <c r="B1" s="2" t="s">
        <v>306</v>
      </c>
      <c r="C1" s="2" t="s">
        <v>307</v>
      </c>
      <c r="D1" s="2" t="s">
        <v>308</v>
      </c>
      <c r="E1" s="2" t="s">
        <v>309</v>
      </c>
      <c r="F1" s="2" t="s">
        <v>310</v>
      </c>
    </row>
    <row r="2" spans="1:6">
      <c r="A2" s="3" t="s">
        <v>292</v>
      </c>
    </row>
    <row r="3" spans="1:6">
      <c r="A3" s="4" t="s">
        <v>311</v>
      </c>
      <c r="C3" s="4" t="s">
        <v>312</v>
      </c>
    </row>
    <row r="4" spans="1:6">
      <c r="A4" s="4" t="s">
        <v>313</v>
      </c>
    </row>
    <row r="5" spans="1:6">
      <c r="A5" s="3" t="s">
        <v>292</v>
      </c>
    </row>
    <row r="6" spans="1:6">
      <c r="A6" s="4" t="s">
        <v>314</v>
      </c>
      <c r="E6" s="7" t="n">
        <v>450000000</v>
      </c>
    </row>
    <row r="7" spans="1:6">
      <c r="A7" s="4" t="s">
        <v>297</v>
      </c>
      <c r="E7" s="4" t="s">
        <v>298</v>
      </c>
    </row>
    <row r="8" spans="1:6">
      <c r="A8" s="4" t="s">
        <v>315</v>
      </c>
      <c r="D8" s="4" t="s">
        <v>316</v>
      </c>
    </row>
    <row r="9" spans="1:6">
      <c r="A9" s="4" t="s">
        <v>317</v>
      </c>
      <c r="D9" s="4" t="s">
        <v>318</v>
      </c>
    </row>
    <row r="10" spans="1:6">
      <c r="A10" s="4" t="s">
        <v>319</v>
      </c>
      <c r="D10" s="4" t="s">
        <v>320</v>
      </c>
    </row>
    <row r="11" spans="1:6">
      <c r="A11" s="4" t="s">
        <v>321</v>
      </c>
    </row>
    <row r="12" spans="1:6">
      <c r="A12" s="3" t="s">
        <v>292</v>
      </c>
    </row>
    <row r="13" spans="1:6">
      <c r="A13" s="4" t="s">
        <v>322</v>
      </c>
      <c r="D13" s="7" t="n">
        <v>60000000</v>
      </c>
    </row>
    <row r="14" spans="1:6">
      <c r="A14" s="4" t="s">
        <v>323</v>
      </c>
    </row>
    <row r="15" spans="1:6">
      <c r="A15" s="3" t="s">
        <v>292</v>
      </c>
    </row>
    <row r="16" spans="1:6">
      <c r="A16" s="4" t="s">
        <v>314</v>
      </c>
      <c r="F16" s="7" t="n">
        <v>405000000</v>
      </c>
    </row>
    <row r="17" spans="1:6">
      <c r="A17" s="4" t="s">
        <v>297</v>
      </c>
      <c r="F17" s="4" t="s">
        <v>324</v>
      </c>
    </row>
    <row r="18" spans="1:6">
      <c r="A18" s="4" t="s">
        <v>325</v>
      </c>
    </row>
    <row r="19" spans="1:6">
      <c r="A19" s="3" t="s">
        <v>292</v>
      </c>
    </row>
    <row r="20" spans="1:6">
      <c r="A20" s="4" t="s">
        <v>326</v>
      </c>
      <c r="F20" s="7" t="n">
        <v>5600000</v>
      </c>
    </row>
    <row r="21" spans="1:6">
      <c r="A21" s="4" t="s">
        <v>327</v>
      </c>
      <c r="F21" s="4" t="s">
        <v>328</v>
      </c>
    </row>
    <row r="22" spans="1:6">
      <c r="A22" s="4" t="s">
        <v>329</v>
      </c>
    </row>
    <row r="23" spans="1:6">
      <c r="A23" s="3" t="s">
        <v>292</v>
      </c>
    </row>
    <row r="24" spans="1:6">
      <c r="A24" s="4" t="s">
        <v>314</v>
      </c>
      <c r="C24" s="7" t="n">
        <v>500000000</v>
      </c>
    </row>
    <row r="25" spans="1:6">
      <c r="A25" s="4" t="s">
        <v>297</v>
      </c>
      <c r="D25" s="4" t="s">
        <v>300</v>
      </c>
    </row>
    <row r="26" spans="1:6">
      <c r="A26" s="4" t="s">
        <v>330</v>
      </c>
      <c r="C26" s="4" t="s">
        <v>331</v>
      </c>
    </row>
    <row r="27" spans="1:6">
      <c r="A27" s="4" t="s">
        <v>332</v>
      </c>
    </row>
    <row r="28" spans="1:6">
      <c r="A28" s="3" t="s">
        <v>292</v>
      </c>
    </row>
    <row r="29" spans="1:6">
      <c r="A29" s="4" t="s">
        <v>314</v>
      </c>
      <c r="C29" s="7" t="n">
        <v>885000000</v>
      </c>
    </row>
    <row r="30" spans="1:6">
      <c r="A30" s="4" t="s">
        <v>333</v>
      </c>
      <c r="C30" s="5" t="n">
        <v>2</v>
      </c>
    </row>
    <row r="31" spans="1:6">
      <c r="A31" s="4" t="s">
        <v>334</v>
      </c>
      <c r="D31" s="5" t="n">
        <v>5</v>
      </c>
    </row>
    <row r="32" spans="1:6">
      <c r="A32" s="4" t="s">
        <v>335</v>
      </c>
      <c r="D32" s="5" t="n">
        <v>5</v>
      </c>
    </row>
    <row r="33" spans="1:6">
      <c r="A33" s="4" t="s">
        <v>336</v>
      </c>
    </row>
    <row r="34" spans="1:6">
      <c r="A34" s="3" t="s">
        <v>292</v>
      </c>
    </row>
    <row r="35" spans="1:6">
      <c r="A35" s="4" t="s">
        <v>322</v>
      </c>
      <c r="D35" s="7" t="n">
        <v>60000000</v>
      </c>
    </row>
    <row r="36" spans="1:6">
      <c r="A36" s="4" t="s">
        <v>337</v>
      </c>
    </row>
    <row r="37" spans="1:6">
      <c r="A37" s="3" t="s">
        <v>292</v>
      </c>
    </row>
    <row r="38" spans="1:6">
      <c r="A38" s="4" t="s">
        <v>338</v>
      </c>
      <c r="C38" s="4" t="s">
        <v>339</v>
      </c>
    </row>
    <row r="39" spans="1:6">
      <c r="A39" s="4" t="s">
        <v>340</v>
      </c>
    </row>
    <row r="40" spans="1:6">
      <c r="A40" s="3" t="s">
        <v>292</v>
      </c>
    </row>
    <row r="41" spans="1:6">
      <c r="A41" s="4" t="s">
        <v>341</v>
      </c>
      <c r="C41" s="7" t="n">
        <v>15000000</v>
      </c>
    </row>
    <row r="42" spans="1:6">
      <c r="A42" s="4" t="s">
        <v>342</v>
      </c>
    </row>
    <row r="43" spans="1:6">
      <c r="A43" s="3" t="s">
        <v>292</v>
      </c>
    </row>
    <row r="44" spans="1:6">
      <c r="A44" s="4" t="s">
        <v>314</v>
      </c>
      <c r="C44" s="5" t="n">
        <v>630000000</v>
      </c>
    </row>
    <row r="45" spans="1:6">
      <c r="A45" s="4" t="s">
        <v>343</v>
      </c>
      <c r="C45" s="7" t="n">
        <v>6300000</v>
      </c>
    </row>
    <row r="46" spans="1:6">
      <c r="A46" s="4" t="s">
        <v>338</v>
      </c>
      <c r="C46" s="4" t="s">
        <v>344</v>
      </c>
    </row>
    <row r="47" spans="1:6">
      <c r="A47" s="4" t="s">
        <v>345</v>
      </c>
      <c r="C47" s="4" t="s">
        <v>346</v>
      </c>
    </row>
    <row r="48" spans="1:6">
      <c r="A48" s="4" t="s">
        <v>347</v>
      </c>
    </row>
    <row r="49" spans="1:6">
      <c r="A49" s="3" t="s">
        <v>292</v>
      </c>
    </row>
    <row r="50" spans="1:6">
      <c r="A50" s="4" t="s">
        <v>314</v>
      </c>
      <c r="C50" s="7" t="n">
        <v>255000000</v>
      </c>
    </row>
    <row r="51" spans="1:6">
      <c r="A51" s="4" t="s">
        <v>348</v>
      </c>
    </row>
    <row r="52" spans="1:6">
      <c r="A52" s="3" t="s">
        <v>292</v>
      </c>
    </row>
    <row r="53" spans="1:6">
      <c r="A53" s="4" t="s">
        <v>349</v>
      </c>
      <c r="D53" s="11" t="n">
        <v>5.5</v>
      </c>
    </row>
    <row r="54" spans="1:6">
      <c r="A54" s="4" t="s">
        <v>350</v>
      </c>
    </row>
    <row r="55" spans="1:6">
      <c r="A55" s="3" t="s">
        <v>292</v>
      </c>
    </row>
    <row r="56" spans="1:6">
      <c r="A56" s="4" t="s">
        <v>351</v>
      </c>
      <c r="D56" s="12" t="n">
        <v>1.1</v>
      </c>
    </row>
    <row r="57" spans="1:6">
      <c r="A57" s="4" t="s">
        <v>352</v>
      </c>
    </row>
    <row r="58" spans="1:6">
      <c r="A58" s="3" t="s">
        <v>292</v>
      </c>
    </row>
    <row r="59" spans="1:6">
      <c r="A59" s="4" t="s">
        <v>319</v>
      </c>
      <c r="D59" s="4" t="s">
        <v>320</v>
      </c>
    </row>
    <row r="60" spans="1:6">
      <c r="A60" s="4" t="s">
        <v>353</v>
      </c>
    </row>
    <row r="61" spans="1:6">
      <c r="A61" s="3" t="s">
        <v>292</v>
      </c>
    </row>
    <row r="62" spans="1:6">
      <c r="A62" s="4" t="s">
        <v>327</v>
      </c>
      <c r="B62" s="4" t="s">
        <v>339</v>
      </c>
    </row>
    <row r="63" spans="1:6">
      <c r="A63" s="4" t="s">
        <v>354</v>
      </c>
    </row>
    <row r="64" spans="1:6">
      <c r="A64" s="3" t="s">
        <v>292</v>
      </c>
    </row>
    <row r="65" spans="1:6">
      <c r="A65" s="4" t="s">
        <v>314</v>
      </c>
      <c r="B65" s="7" t="n">
        <v>500000000</v>
      </c>
    </row>
    <row r="66" spans="1:6">
      <c r="A66" s="4" t="s">
        <v>297</v>
      </c>
      <c r="B66" s="4" t="s">
        <v>298</v>
      </c>
    </row>
    <row r="67" spans="1:6">
      <c r="A67" s="4" t="s">
        <v>330</v>
      </c>
      <c r="B67" s="4" t="s">
        <v>316</v>
      </c>
    </row>
    <row r="68" spans="1:6">
      <c r="A68" s="4" t="s">
        <v>355</v>
      </c>
    </row>
    <row r="69" spans="1:6">
      <c r="A69" s="3" t="s">
        <v>292</v>
      </c>
    </row>
    <row r="70" spans="1:6">
      <c r="A70" s="4" t="s">
        <v>338</v>
      </c>
      <c r="B70" s="4" t="s">
        <v>356</v>
      </c>
    </row>
    <row r="71" spans="1:6">
      <c r="A71" s="4" t="s">
        <v>357</v>
      </c>
    </row>
    <row r="72" spans="1:6">
      <c r="A72" s="3" t="s">
        <v>292</v>
      </c>
    </row>
    <row r="73" spans="1:6">
      <c r="A73" s="4" t="s">
        <v>314</v>
      </c>
      <c r="B73" s="7" t="n">
        <v>750000000</v>
      </c>
    </row>
    <row r="74" spans="1:6">
      <c r="A74" s="4" t="s">
        <v>358</v>
      </c>
    </row>
    <row r="75" spans="1:6">
      <c r="A75" s="3" t="s">
        <v>292</v>
      </c>
    </row>
    <row r="76" spans="1:6">
      <c r="A76" s="4" t="s">
        <v>314</v>
      </c>
      <c r="B76" s="7" t="n">
        <v>2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9</v>
      </c>
      <c r="B1" s="2" t="s">
        <v>1</v>
      </c>
    </row>
    <row r="2" spans="1:3">
      <c r="B2" s="2" t="s">
        <v>360</v>
      </c>
      <c r="C2" s="2" t="s">
        <v>361</v>
      </c>
    </row>
    <row r="3" spans="1:3">
      <c r="A3" s="3" t="s">
        <v>362</v>
      </c>
    </row>
    <row r="4" spans="1:3">
      <c r="A4" s="4" t="s">
        <v>89</v>
      </c>
      <c r="B4" s="7" t="n">
        <v>301000</v>
      </c>
      <c r="C4" s="7" t="n">
        <v>1842000</v>
      </c>
    </row>
    <row r="5" spans="1:3">
      <c r="A5" s="4" t="s">
        <v>363</v>
      </c>
    </row>
    <row r="6" spans="1:3">
      <c r="A6" s="3" t="s">
        <v>362</v>
      </c>
    </row>
    <row r="7" spans="1:3">
      <c r="A7" s="4" t="s">
        <v>364</v>
      </c>
      <c r="B7" s="5" t="n">
        <v>2400000</v>
      </c>
      <c r="C7" s="5" t="n">
        <v>1600000</v>
      </c>
    </row>
    <row r="8" spans="1:3">
      <c r="A8" s="4" t="s">
        <v>365</v>
      </c>
    </row>
    <row r="9" spans="1:3">
      <c r="A9" s="3" t="s">
        <v>362</v>
      </c>
    </row>
    <row r="10" spans="1:3">
      <c r="A10" s="4" t="s">
        <v>366</v>
      </c>
      <c r="B10" s="5" t="n">
        <v>9500000</v>
      </c>
    </row>
    <row r="11" spans="1:3">
      <c r="A11" s="4" t="s">
        <v>367</v>
      </c>
      <c r="B11" s="7" t="n">
        <v>16600000</v>
      </c>
    </row>
    <row r="12" spans="1:3">
      <c r="A12" s="4" t="s">
        <v>368</v>
      </c>
    </row>
    <row r="13" spans="1:3">
      <c r="A13" s="3" t="s">
        <v>362</v>
      </c>
    </row>
    <row r="14" spans="1:3">
      <c r="A14" s="4" t="s">
        <v>369</v>
      </c>
      <c r="B14" s="5" t="n">
        <v>4</v>
      </c>
    </row>
    <row r="15" spans="1:3">
      <c r="A15" s="4" t="s">
        <v>370</v>
      </c>
      <c r="B15" s="4" t="s">
        <v>371</v>
      </c>
    </row>
    <row r="16" spans="1:3">
      <c r="A16" s="4" t="s">
        <v>372</v>
      </c>
      <c r="B16" s="7" t="n">
        <v>500000000</v>
      </c>
    </row>
    <row r="17" spans="1:3">
      <c r="A17" s="4" t="s">
        <v>373</v>
      </c>
      <c r="B17" s="4" t="s">
        <v>374</v>
      </c>
    </row>
    <row r="18" spans="1:3">
      <c r="A18" s="4" t="s">
        <v>375</v>
      </c>
    </row>
    <row r="19" spans="1:3">
      <c r="A19" s="3" t="s">
        <v>362</v>
      </c>
    </row>
    <row r="20" spans="1:3">
      <c r="A20" s="4" t="s">
        <v>366</v>
      </c>
      <c r="B20" s="7" t="n">
        <v>0</v>
      </c>
    </row>
    <row r="21" spans="1:3">
      <c r="A21" s="4" t="s">
        <v>376</v>
      </c>
    </row>
    <row r="22" spans="1:3">
      <c r="A22" s="3" t="s">
        <v>362</v>
      </c>
    </row>
    <row r="23" spans="1:3">
      <c r="A23" s="4" t="s">
        <v>377</v>
      </c>
      <c r="B23" s="7" t="n">
        <v>2063000</v>
      </c>
      <c r="C23" s="7" t="n">
        <v>-26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3</v>
      </c>
      <c r="D1" s="2" t="s">
        <v>24</v>
      </c>
    </row>
    <row r="2" spans="1:4">
      <c r="A2" s="3" t="s">
        <v>379</v>
      </c>
    </row>
    <row r="3" spans="1:4">
      <c r="A3" s="4" t="s">
        <v>57</v>
      </c>
      <c r="B3" s="7" t="n">
        <v>-15658</v>
      </c>
      <c r="C3" s="7" t="n">
        <v>-17721</v>
      </c>
      <c r="D3" s="7" t="n">
        <v>-27855</v>
      </c>
    </row>
    <row r="4" spans="1:4">
      <c r="A4" s="4" t="s">
        <v>380</v>
      </c>
    </row>
    <row r="5" spans="1:4">
      <c r="A5" s="3" t="s">
        <v>379</v>
      </c>
    </row>
    <row r="6" spans="1:4">
      <c r="A6" s="4" t="s">
        <v>57</v>
      </c>
      <c r="B6" s="7" t="n">
        <v>-15658</v>
      </c>
      <c r="C6" s="7" t="n">
        <v>-17721</v>
      </c>
      <c r="D6" s="7" t="n">
        <v>-278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4</v>
      </c>
    </row>
    <row r="3" spans="1:3">
      <c r="A3" s="3" t="s">
        <v>382</v>
      </c>
    </row>
    <row r="4" spans="1:3">
      <c r="A4" s="4" t="s">
        <v>383</v>
      </c>
      <c r="B4" s="7" t="n">
        <v>0</v>
      </c>
      <c r="C4" s="7" t="n">
        <v>-4671</v>
      </c>
    </row>
    <row r="5" spans="1:3">
      <c r="A5" s="4" t="s">
        <v>384</v>
      </c>
    </row>
    <row r="6" spans="1:3">
      <c r="A6" s="3" t="s">
        <v>382</v>
      </c>
    </row>
    <row r="7" spans="1:3">
      <c r="A7" s="4" t="s">
        <v>385</v>
      </c>
      <c r="B7" s="5" t="n">
        <v>0</v>
      </c>
      <c r="C7" s="5" t="n">
        <v>-851</v>
      </c>
    </row>
    <row r="8" spans="1:3">
      <c r="A8" s="4" t="s">
        <v>386</v>
      </c>
    </row>
    <row r="9" spans="1:3">
      <c r="A9" s="3" t="s">
        <v>382</v>
      </c>
    </row>
    <row r="10" spans="1:3">
      <c r="A10" s="4" t="s">
        <v>377</v>
      </c>
      <c r="B10" s="7" t="n">
        <v>2063</v>
      </c>
      <c r="C10" s="7" t="n">
        <v>-2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4</v>
      </c>
    </row>
    <row r="3" spans="1:3">
      <c r="A3" s="3" t="s">
        <v>75</v>
      </c>
    </row>
    <row r="4" spans="1:3">
      <c r="A4" s="4" t="s">
        <v>76</v>
      </c>
      <c r="B4" s="7" t="n">
        <v>22563</v>
      </c>
      <c r="C4" s="7" t="n">
        <v>28660</v>
      </c>
    </row>
    <row r="5" spans="1:3">
      <c r="A5" s="4" t="s">
        <v>77</v>
      </c>
      <c r="B5" s="5" t="n">
        <v>18208</v>
      </c>
      <c r="C5" s="5" t="n">
        <v>21767</v>
      </c>
    </row>
    <row r="6" spans="1:3">
      <c r="A6" s="4" t="s">
        <v>78</v>
      </c>
      <c r="B6" s="5" t="n">
        <v>7547</v>
      </c>
      <c r="C6" s="5" t="n">
        <v>8011</v>
      </c>
    </row>
    <row r="7" spans="1:3">
      <c r="A7" s="4" t="s">
        <v>79</v>
      </c>
      <c r="B7" s="5" t="n">
        <v>48318</v>
      </c>
      <c r="C7" s="5" t="n">
        <v>58438</v>
      </c>
    </row>
    <row r="8" spans="1:3">
      <c r="A8" s="3" t="s">
        <v>80</v>
      </c>
    </row>
    <row r="9" spans="1:3">
      <c r="A9" s="4" t="s">
        <v>81</v>
      </c>
      <c r="B9" s="5" t="n">
        <v>5480</v>
      </c>
      <c r="C9" s="5" t="n">
        <v>6237</v>
      </c>
    </row>
    <row r="10" spans="1:3">
      <c r="A10" s="4" t="s">
        <v>82</v>
      </c>
      <c r="B10" s="5" t="n">
        <v>84289</v>
      </c>
      <c r="C10" s="5" t="n">
        <v>84604</v>
      </c>
    </row>
    <row r="11" spans="1:3">
      <c r="A11" s="4" t="s">
        <v>83</v>
      </c>
      <c r="B11" s="5" t="n">
        <v>27619</v>
      </c>
      <c r="C11" s="5" t="n">
        <v>25612</v>
      </c>
    </row>
    <row r="12" spans="1:3">
      <c r="A12" s="4" t="s">
        <v>84</v>
      </c>
      <c r="B12" s="5" t="n">
        <v>5365</v>
      </c>
      <c r="C12" s="5" t="n">
        <v>5191</v>
      </c>
    </row>
    <row r="13" spans="1:3">
      <c r="A13" s="4" t="s">
        <v>85</v>
      </c>
      <c r="B13" s="5" t="n">
        <v>1526</v>
      </c>
      <c r="C13" s="5" t="n">
        <v>2612</v>
      </c>
    </row>
    <row r="14" spans="1:3">
      <c r="A14" s="4" t="s">
        <v>86</v>
      </c>
      <c r="B14" s="5" t="n">
        <v>124279</v>
      </c>
      <c r="C14" s="5" t="n">
        <v>124256</v>
      </c>
    </row>
    <row r="15" spans="1:3">
      <c r="A15" s="4" t="s">
        <v>87</v>
      </c>
      <c r="B15" s="5" t="n">
        <v>-75961</v>
      </c>
      <c r="C15" s="5" t="n">
        <v>-65818</v>
      </c>
    </row>
    <row r="16" spans="1:3">
      <c r="A16" s="4" t="s">
        <v>88</v>
      </c>
      <c r="B16" s="5" t="n">
        <v>18914</v>
      </c>
      <c r="C16" s="5" t="n">
        <v>19787</v>
      </c>
    </row>
    <row r="17" spans="1:3">
      <c r="A17" s="4" t="s">
        <v>89</v>
      </c>
      <c r="B17" s="5" t="n">
        <v>301</v>
      </c>
      <c r="C17" s="5" t="n">
        <v>1842</v>
      </c>
    </row>
    <row r="18" spans="1:3">
      <c r="A18" s="4" t="s">
        <v>90</v>
      </c>
      <c r="B18" s="5" t="n">
        <v>-2671</v>
      </c>
      <c r="C18" s="5" t="n">
        <v>-19561</v>
      </c>
    </row>
    <row r="19" spans="1:3">
      <c r="A19" s="4" t="s">
        <v>91</v>
      </c>
      <c r="B19" s="5" t="n">
        <v>-32</v>
      </c>
      <c r="C19" s="5" t="n">
        <v>-18</v>
      </c>
    </row>
    <row r="20" spans="1:3">
      <c r="A20" s="4" t="s">
        <v>92</v>
      </c>
      <c r="B20" s="5" t="n">
        <v>-92473</v>
      </c>
      <c r="C20" s="5" t="n">
        <v>-67868</v>
      </c>
    </row>
    <row r="21" spans="1:3">
      <c r="A21" s="4" t="s">
        <v>93</v>
      </c>
      <c r="B21" s="5" t="n">
        <v>-27719</v>
      </c>
      <c r="C21" s="5" t="n">
        <v>-19382</v>
      </c>
    </row>
    <row r="22" spans="1:3">
      <c r="A22" s="4" t="s">
        <v>94</v>
      </c>
      <c r="B22" s="5" t="n">
        <v>-64754</v>
      </c>
      <c r="C22" s="5" t="n">
        <v>-48486</v>
      </c>
    </row>
    <row r="23" spans="1:3">
      <c r="A23" s="4" t="s">
        <v>95</v>
      </c>
      <c r="B23" s="5" t="n">
        <v>-1</v>
      </c>
      <c r="C23" s="5" t="n">
        <v>0</v>
      </c>
    </row>
    <row r="24" spans="1:3">
      <c r="A24" s="4" t="s">
        <v>96</v>
      </c>
      <c r="B24" s="5" t="n">
        <v>-64753</v>
      </c>
      <c r="C24" s="5" t="n">
        <v>-48486</v>
      </c>
    </row>
    <row r="25" spans="1:3">
      <c r="A25" s="3" t="s">
        <v>97</v>
      </c>
    </row>
    <row r="26" spans="1:3">
      <c r="A26" s="4" t="s">
        <v>98</v>
      </c>
      <c r="B26" s="5" t="n">
        <v>-660</v>
      </c>
      <c r="C26" s="5" t="n">
        <v>-4395</v>
      </c>
    </row>
    <row r="27" spans="1:3">
      <c r="A27" s="4" t="s">
        <v>99</v>
      </c>
      <c r="B27" s="5" t="n">
        <v>1994</v>
      </c>
      <c r="C27" s="5" t="n">
        <v>-2631</v>
      </c>
    </row>
    <row r="28" spans="1:3">
      <c r="A28" s="4" t="s">
        <v>100</v>
      </c>
      <c r="B28" s="5" t="n">
        <v>1334</v>
      </c>
      <c r="C28" s="5" t="n">
        <v>-7026</v>
      </c>
    </row>
    <row r="29" spans="1:3">
      <c r="A29" s="4" t="s">
        <v>101</v>
      </c>
      <c r="B29" s="7" t="n">
        <v>-63420</v>
      </c>
      <c r="C29" s="7" t="n">
        <v>-55512</v>
      </c>
    </row>
    <row r="30" spans="1:3">
      <c r="A30" s="3" t="s">
        <v>102</v>
      </c>
    </row>
    <row r="31" spans="1:3">
      <c r="A31" s="4" t="s">
        <v>103</v>
      </c>
      <c r="B31" s="5" t="n">
        <v>56008</v>
      </c>
      <c r="C31" s="5" t="n">
        <v>55877</v>
      </c>
    </row>
    <row r="32" spans="1:3">
      <c r="A32" s="4" t="s">
        <v>104</v>
      </c>
      <c r="B32" s="8" t="n">
        <v>-1.16</v>
      </c>
      <c r="C32" s="8" t="n">
        <v>-0.87</v>
      </c>
    </row>
    <row r="33" spans="1:3">
      <c r="A33" s="3" t="s">
        <v>105</v>
      </c>
    </row>
    <row r="34" spans="1:3">
      <c r="A34" s="4" t="s">
        <v>103</v>
      </c>
      <c r="B34" s="5" t="n">
        <v>56008</v>
      </c>
      <c r="C34" s="5" t="n">
        <v>55877</v>
      </c>
    </row>
    <row r="35" spans="1:3">
      <c r="A35" s="4" t="s">
        <v>104</v>
      </c>
      <c r="B35" s="8" t="n">
        <v>-1.16</v>
      </c>
      <c r="C35" s="8" t="n">
        <v>-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3</v>
      </c>
      <c r="D1" s="2" t="s">
        <v>24</v>
      </c>
    </row>
    <row r="2" spans="1:4">
      <c r="A2" s="3" t="s">
        <v>388</v>
      </c>
    </row>
    <row r="3" spans="1:4">
      <c r="A3" s="4" t="s">
        <v>295</v>
      </c>
      <c r="B3" s="7" t="n">
        <v>14882</v>
      </c>
      <c r="C3" s="7" t="n">
        <v>15864</v>
      </c>
      <c r="D3" s="7" t="n">
        <v>18949</v>
      </c>
    </row>
    <row r="4" spans="1:4">
      <c r="A4" s="4" t="s">
        <v>389</v>
      </c>
    </row>
    <row r="5" spans="1:4">
      <c r="A5" s="3" t="s">
        <v>388</v>
      </c>
    </row>
    <row r="6" spans="1:4">
      <c r="A6" s="4" t="s">
        <v>390</v>
      </c>
      <c r="B6" s="5" t="n">
        <v>-15658</v>
      </c>
      <c r="C6" s="5" t="n">
        <v>-17721</v>
      </c>
      <c r="D6" s="5" t="n">
        <v>-27855</v>
      </c>
    </row>
    <row r="7" spans="1:4">
      <c r="A7" s="4" t="s">
        <v>391</v>
      </c>
    </row>
    <row r="8" spans="1:4">
      <c r="A8" s="3" t="s">
        <v>388</v>
      </c>
    </row>
    <row r="9" spans="1:4">
      <c r="A9" s="4" t="s">
        <v>392</v>
      </c>
      <c r="B9" s="5" t="n">
        <v>-601493</v>
      </c>
      <c r="C9" s="5" t="n">
        <v>-603075</v>
      </c>
      <c r="D9" s="5" t="n">
        <v>-604800</v>
      </c>
    </row>
    <row r="10" spans="1:4">
      <c r="A10" s="4" t="s">
        <v>393</v>
      </c>
    </row>
    <row r="11" spans="1:4">
      <c r="A11" s="3" t="s">
        <v>388</v>
      </c>
    </row>
    <row r="12" spans="1:4">
      <c r="A12" s="4" t="s">
        <v>390</v>
      </c>
      <c r="B12" s="5" t="n">
        <v>-15658</v>
      </c>
      <c r="C12" s="5" t="n">
        <v>-17721</v>
      </c>
      <c r="D12" s="5" t="n">
        <v>-27855</v>
      </c>
    </row>
    <row r="13" spans="1:4">
      <c r="A13" s="4" t="s">
        <v>394</v>
      </c>
    </row>
    <row r="14" spans="1:4">
      <c r="A14" s="3" t="s">
        <v>388</v>
      </c>
    </row>
    <row r="15" spans="1:4">
      <c r="A15" s="4" t="s">
        <v>392</v>
      </c>
      <c r="B15" s="5" t="n">
        <v>-598500</v>
      </c>
      <c r="C15" s="5" t="n">
        <v>-600075</v>
      </c>
      <c r="D15" s="5" t="n">
        <v>-604800</v>
      </c>
    </row>
    <row r="16" spans="1:4">
      <c r="A16" s="4" t="s">
        <v>395</v>
      </c>
    </row>
    <row r="17" spans="1:4">
      <c r="A17" s="3" t="s">
        <v>388</v>
      </c>
    </row>
    <row r="18" spans="1:4">
      <c r="A18" s="4" t="s">
        <v>396</v>
      </c>
      <c r="B18" s="5" t="n">
        <v>-513125</v>
      </c>
      <c r="C18" s="5" t="n">
        <v>-510000</v>
      </c>
      <c r="D18" s="5" t="n">
        <v>-518750</v>
      </c>
    </row>
    <row r="19" spans="1:4">
      <c r="A19" s="4" t="s">
        <v>397</v>
      </c>
    </row>
    <row r="20" spans="1:4">
      <c r="A20" s="3" t="s">
        <v>388</v>
      </c>
    </row>
    <row r="21" spans="1:4">
      <c r="A21" s="4" t="s">
        <v>396</v>
      </c>
      <c r="B21" s="5" t="n">
        <v>-500000</v>
      </c>
      <c r="C21" s="5" t="n">
        <v>-500000</v>
      </c>
      <c r="D21" s="5" t="n">
        <v>-500000</v>
      </c>
    </row>
    <row r="22" spans="1:4">
      <c r="A22" s="4" t="s">
        <v>398</v>
      </c>
    </row>
    <row r="23" spans="1:4">
      <c r="A23" s="3" t="s">
        <v>388</v>
      </c>
    </row>
    <row r="24" spans="1:4">
      <c r="A24" s="4" t="s">
        <v>396</v>
      </c>
      <c r="B24" s="5" t="n">
        <v>-462375</v>
      </c>
      <c r="C24" s="5" t="n">
        <v>-462375</v>
      </c>
      <c r="D24" s="5" t="n">
        <v>-464625</v>
      </c>
    </row>
    <row r="25" spans="1:4">
      <c r="A25" s="4" t="s">
        <v>399</v>
      </c>
    </row>
    <row r="26" spans="1:4">
      <c r="A26" s="3" t="s">
        <v>388</v>
      </c>
    </row>
    <row r="27" spans="1:4">
      <c r="A27" s="4" t="s">
        <v>396</v>
      </c>
      <c r="B27" s="7" t="n">
        <v>-450000</v>
      </c>
      <c r="C27" s="7" t="n">
        <v>-450000</v>
      </c>
      <c r="D27" s="7" t="n">
        <v>-4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0</v>
      </c>
      <c r="B1" s="2" t="s">
        <v>1</v>
      </c>
    </row>
    <row r="2" spans="1:3">
      <c r="B2" s="2" t="s">
        <v>2</v>
      </c>
      <c r="C2" s="2" t="s">
        <v>24</v>
      </c>
    </row>
    <row r="3" spans="1:3">
      <c r="A3" s="3" t="s">
        <v>192</v>
      </c>
    </row>
    <row r="4" spans="1:3">
      <c r="A4" s="4" t="s">
        <v>401</v>
      </c>
      <c r="B4" s="5" t="n">
        <v>56008</v>
      </c>
      <c r="C4" s="5" t="n">
        <v>55877</v>
      </c>
    </row>
    <row r="5" spans="1:3">
      <c r="A5" s="4" t="s">
        <v>402</v>
      </c>
      <c r="B5" s="5" t="n">
        <v>56008</v>
      </c>
      <c r="C5" s="5" t="n">
        <v>55877</v>
      </c>
    </row>
    <row r="6" spans="1:3">
      <c r="A6" s="4" t="s">
        <v>403</v>
      </c>
      <c r="B6" s="8" t="n">
        <v>-1.16</v>
      </c>
      <c r="C6" s="8" t="n">
        <v>-0.87</v>
      </c>
    </row>
    <row r="7" spans="1:3">
      <c r="A7" s="4" t="s">
        <v>404</v>
      </c>
      <c r="B7" s="8" t="n">
        <v>-1.16</v>
      </c>
      <c r="C7" s="8" t="n">
        <v>-0.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5</v>
      </c>
      <c r="B1" s="2" t="s">
        <v>1</v>
      </c>
    </row>
    <row r="2" spans="1:2">
      <c r="B2" s="2" t="s">
        <v>308</v>
      </c>
    </row>
    <row r="3" spans="1:2">
      <c r="A3" s="3" t="s">
        <v>196</v>
      </c>
    </row>
    <row r="4" spans="1:2">
      <c r="A4" s="4" t="s">
        <v>406</v>
      </c>
      <c r="B4" s="10"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4</v>
      </c>
    </row>
    <row r="3" spans="1:3">
      <c r="A3" s="3" t="s">
        <v>408</v>
      </c>
    </row>
    <row r="4" spans="1:3">
      <c r="A4" s="4" t="s">
        <v>409</v>
      </c>
      <c r="B4" s="7" t="n">
        <v>2941</v>
      </c>
      <c r="C4" s="7" t="n">
        <v>3291</v>
      </c>
    </row>
    <row r="5" spans="1:3">
      <c r="A5" s="4" t="s">
        <v>410</v>
      </c>
      <c r="B5" s="5" t="n">
        <v>-660</v>
      </c>
      <c r="C5" s="5" t="n">
        <v>-8355</v>
      </c>
    </row>
    <row r="6" spans="1:3">
      <c r="A6" s="4" t="s">
        <v>411</v>
      </c>
      <c r="B6" s="5" t="n">
        <v>1994</v>
      </c>
      <c r="C6" s="5" t="n">
        <v>1329</v>
      </c>
    </row>
    <row r="7" spans="1:3">
      <c r="A7" s="4" t="s">
        <v>412</v>
      </c>
      <c r="B7" s="5" t="n">
        <v>1334</v>
      </c>
      <c r="C7" s="5" t="n">
        <v>-7026</v>
      </c>
    </row>
    <row r="8" spans="1:3">
      <c r="A8" s="4" t="s">
        <v>413</v>
      </c>
      <c r="B8" s="5" t="n">
        <v>4275</v>
      </c>
      <c r="C8" s="5" t="n">
        <v>-3735</v>
      </c>
    </row>
    <row r="9" spans="1:3">
      <c r="A9" s="4" t="s">
        <v>414</v>
      </c>
      <c r="B9" s="5" t="n">
        <v>0</v>
      </c>
      <c r="C9" s="5" t="n">
        <v>711</v>
      </c>
    </row>
    <row r="10" spans="1:3">
      <c r="A10" s="4" t="s">
        <v>137</v>
      </c>
      <c r="B10" s="5" t="n">
        <v>0</v>
      </c>
      <c r="C10" s="5" t="n">
        <v>2520</v>
      </c>
    </row>
    <row r="11" spans="1:3">
      <c r="A11" s="4" t="s">
        <v>415</v>
      </c>
      <c r="B11" s="5" t="n">
        <v>27719</v>
      </c>
      <c r="C11" s="5" t="n">
        <v>19382</v>
      </c>
    </row>
    <row r="12" spans="1:3">
      <c r="A12" s="4" t="s">
        <v>416</v>
      </c>
    </row>
    <row r="13" spans="1:3">
      <c r="A13" s="3" t="s">
        <v>408</v>
      </c>
    </row>
    <row r="14" spans="1:3">
      <c r="A14" s="4" t="s">
        <v>409</v>
      </c>
      <c r="B14" s="5" t="n">
        <v>-15950</v>
      </c>
      <c r="C14" s="5" t="n">
        <v>-19300</v>
      </c>
    </row>
    <row r="15" spans="1:3">
      <c r="A15" s="4" t="s">
        <v>410</v>
      </c>
      <c r="B15" s="5" t="n">
        <v>0</v>
      </c>
      <c r="C15" s="5" t="n">
        <v>-3960</v>
      </c>
    </row>
    <row r="16" spans="1:3">
      <c r="A16" s="4" t="s">
        <v>411</v>
      </c>
      <c r="B16" s="5" t="n">
        <v>1994</v>
      </c>
      <c r="C16" s="5" t="n">
        <v>1329</v>
      </c>
    </row>
    <row r="17" spans="1:3">
      <c r="A17" s="4" t="s">
        <v>412</v>
      </c>
      <c r="B17" s="5" t="n">
        <v>1994</v>
      </c>
      <c r="C17" s="5" t="n">
        <v>-2631</v>
      </c>
    </row>
    <row r="18" spans="1:3">
      <c r="A18" s="4" t="s">
        <v>413</v>
      </c>
      <c r="B18" s="5" t="n">
        <v>-13956</v>
      </c>
      <c r="C18" s="5" t="n">
        <v>-21931</v>
      </c>
    </row>
    <row r="19" spans="1:3">
      <c r="A19" s="4" t="s">
        <v>417</v>
      </c>
    </row>
    <row r="20" spans="1:3">
      <c r="A20" s="3" t="s">
        <v>408</v>
      </c>
    </row>
    <row r="21" spans="1:3">
      <c r="A21" s="4" t="s">
        <v>409</v>
      </c>
      <c r="B21" s="5" t="n">
        <v>18891</v>
      </c>
      <c r="C21" s="5" t="n">
        <v>22591</v>
      </c>
    </row>
    <row r="22" spans="1:3">
      <c r="A22" s="4" t="s">
        <v>410</v>
      </c>
      <c r="B22" s="5" t="n">
        <v>-660</v>
      </c>
      <c r="C22" s="5" t="n">
        <v>-4395</v>
      </c>
    </row>
    <row r="23" spans="1:3">
      <c r="A23" s="4" t="s">
        <v>411</v>
      </c>
      <c r="B23" s="5" t="n">
        <v>0</v>
      </c>
      <c r="C23" s="5" t="n">
        <v>0</v>
      </c>
    </row>
    <row r="24" spans="1:3">
      <c r="A24" s="4" t="s">
        <v>412</v>
      </c>
      <c r="B24" s="5" t="n">
        <v>-660</v>
      </c>
      <c r="C24" s="5" t="n">
        <v>-4395</v>
      </c>
    </row>
    <row r="25" spans="1:3">
      <c r="A25" s="4" t="s">
        <v>413</v>
      </c>
      <c r="B25" s="5" t="n">
        <v>18231</v>
      </c>
      <c r="C25" s="5" t="n">
        <v>18196</v>
      </c>
    </row>
    <row r="26" spans="1:3">
      <c r="A26" s="4" t="s">
        <v>418</v>
      </c>
    </row>
    <row r="27" spans="1:3">
      <c r="A27" s="3" t="s">
        <v>408</v>
      </c>
    </row>
    <row r="28" spans="1:3">
      <c r="A28" s="4" t="s">
        <v>415</v>
      </c>
      <c r="B28" s="7" t="n">
        <v>-371</v>
      </c>
      <c r="C28" s="7" t="n">
        <v>-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4</v>
      </c>
    </row>
    <row r="3" spans="1:3">
      <c r="A3" s="3" t="s">
        <v>420</v>
      </c>
    </row>
    <row r="4" spans="1:3">
      <c r="A4" s="4" t="s">
        <v>89</v>
      </c>
      <c r="B4" s="7" t="n">
        <v>-301</v>
      </c>
      <c r="C4" s="7" t="n">
        <v>-1842</v>
      </c>
    </row>
    <row r="5" spans="1:3">
      <c r="A5" s="4" t="s">
        <v>415</v>
      </c>
      <c r="B5" s="5" t="n">
        <v>27719</v>
      </c>
      <c r="C5" s="5" t="n">
        <v>19382</v>
      </c>
    </row>
    <row r="6" spans="1:3">
      <c r="A6" s="4" t="s">
        <v>418</v>
      </c>
    </row>
    <row r="7" spans="1:3">
      <c r="A7" s="3" t="s">
        <v>420</v>
      </c>
    </row>
    <row r="8" spans="1:3">
      <c r="A8" s="4" t="s">
        <v>415</v>
      </c>
      <c r="B8" s="5" t="n">
        <v>-371</v>
      </c>
      <c r="C8" s="5" t="n">
        <v>-247</v>
      </c>
    </row>
    <row r="9" spans="1:3">
      <c r="A9" s="4" t="s">
        <v>126</v>
      </c>
      <c r="B9" s="5" t="n">
        <v>1994</v>
      </c>
      <c r="C9" s="5" t="n">
        <v>1329</v>
      </c>
    </row>
    <row r="10" spans="1:3">
      <c r="A10" s="4" t="s">
        <v>421</v>
      </c>
    </row>
    <row r="11" spans="1:3">
      <c r="A11" s="3" t="s">
        <v>420</v>
      </c>
    </row>
    <row r="12" spans="1:3">
      <c r="A12" s="4" t="s">
        <v>89</v>
      </c>
      <c r="B12" s="7" t="n">
        <v>2365</v>
      </c>
      <c r="C12" s="7" t="n">
        <v>1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422</v>
      </c>
      <c r="B1" s="2" t="s">
        <v>2</v>
      </c>
    </row>
    <row r="2" spans="1:2">
      <c r="A2" s="4" t="s">
        <v>423</v>
      </c>
    </row>
    <row r="3" spans="1:2">
      <c r="A3" s="3" t="s">
        <v>424</v>
      </c>
    </row>
    <row r="4" spans="1:2">
      <c r="A4" s="4" t="s">
        <v>425</v>
      </c>
      <c r="B4" s="4" t="s">
        <v>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23</v>
      </c>
      <c r="D1" s="2" t="s">
        <v>24</v>
      </c>
      <c r="E1" s="2" t="s">
        <v>427</v>
      </c>
    </row>
    <row r="2" spans="1:5">
      <c r="A2" s="3" t="s">
        <v>25</v>
      </c>
    </row>
    <row r="3" spans="1:5">
      <c r="A3" s="4" t="s">
        <v>26</v>
      </c>
      <c r="B3" s="7" t="n">
        <v>34242</v>
      </c>
      <c r="C3" s="7" t="n">
        <v>122716</v>
      </c>
      <c r="D3" s="7" t="n">
        <v>64551</v>
      </c>
      <c r="E3" s="7" t="n">
        <v>119557</v>
      </c>
    </row>
    <row r="4" spans="1:5">
      <c r="A4" s="4" t="s">
        <v>27</v>
      </c>
      <c r="B4" s="5" t="n">
        <v>28585</v>
      </c>
      <c r="C4" s="5" t="n">
        <v>35414</v>
      </c>
      <c r="D4" s="5" t="n">
        <v>33914</v>
      </c>
    </row>
    <row r="5" spans="1:5">
      <c r="A5" s="4" t="s">
        <v>28</v>
      </c>
      <c r="B5" s="5" t="n">
        <v>39318</v>
      </c>
      <c r="C5" s="5" t="n">
        <v>26276</v>
      </c>
      <c r="D5" s="5" t="n">
        <v>38455</v>
      </c>
    </row>
    <row r="6" spans="1:5">
      <c r="A6" s="4" t="s">
        <v>30</v>
      </c>
      <c r="B6" s="5" t="n">
        <v>29089</v>
      </c>
      <c r="C6" s="5" t="n">
        <v>11270</v>
      </c>
      <c r="D6" s="5" t="n">
        <v>27918</v>
      </c>
    </row>
    <row r="7" spans="1:5">
      <c r="A7" s="4" t="s">
        <v>31</v>
      </c>
      <c r="B7" s="5" t="n">
        <v>131234</v>
      </c>
      <c r="C7" s="5" t="n">
        <v>195676</v>
      </c>
      <c r="D7" s="5" t="n">
        <v>164838</v>
      </c>
    </row>
    <row r="8" spans="1:5">
      <c r="A8" s="4" t="s">
        <v>428</v>
      </c>
      <c r="B8" s="5" t="n">
        <v>1588648</v>
      </c>
      <c r="C8" s="5" t="n">
        <v>1539220</v>
      </c>
      <c r="D8" s="5" t="n">
        <v>1570154</v>
      </c>
    </row>
    <row r="9" spans="1:5">
      <c r="A9" s="4" t="s">
        <v>429</v>
      </c>
      <c r="B9" s="5" t="n">
        <v>0</v>
      </c>
      <c r="C9" s="5" t="n">
        <v>0</v>
      </c>
      <c r="D9" s="5" t="n">
        <v>0</v>
      </c>
    </row>
    <row r="10" spans="1:5">
      <c r="A10" s="4" t="s">
        <v>41</v>
      </c>
      <c r="B10" s="5" t="n">
        <v>179899</v>
      </c>
      <c r="C10" s="5" t="n">
        <v>179660</v>
      </c>
      <c r="D10" s="5" t="n">
        <v>214708</v>
      </c>
      <c r="E10" s="5" t="n">
        <v>210811</v>
      </c>
    </row>
    <row r="11" spans="1:5">
      <c r="A11" s="4" t="s">
        <v>430</v>
      </c>
      <c r="B11" s="5" t="n">
        <v>37724</v>
      </c>
      <c r="C11" s="5" t="n">
        <v>37837</v>
      </c>
      <c r="D11" s="5" t="n">
        <v>36655</v>
      </c>
    </row>
    <row r="12" spans="1:5">
      <c r="A12" s="4" t="s">
        <v>431</v>
      </c>
      <c r="B12" s="5" t="n">
        <v>0</v>
      </c>
      <c r="C12" s="5" t="n">
        <v>0</v>
      </c>
      <c r="D12" s="5" t="n">
        <v>0</v>
      </c>
    </row>
    <row r="13" spans="1:5">
      <c r="A13" s="4" t="s">
        <v>43</v>
      </c>
      <c r="B13" s="5" t="n">
        <v>20774</v>
      </c>
      <c r="C13" s="5" t="n">
        <v>20788</v>
      </c>
      <c r="D13" s="5" t="n">
        <v>17405</v>
      </c>
    </row>
    <row r="14" spans="1:5">
      <c r="A14" s="4" t="s">
        <v>44</v>
      </c>
      <c r="B14" s="5" t="n">
        <v>1958279</v>
      </c>
      <c r="C14" s="5" t="n">
        <v>1973181</v>
      </c>
      <c r="D14" s="5" t="n">
        <v>2003760</v>
      </c>
    </row>
    <row r="15" spans="1:5">
      <c r="A15" s="3" t="s">
        <v>45</v>
      </c>
    </row>
    <row r="16" spans="1:5">
      <c r="A16" s="4" t="s">
        <v>46</v>
      </c>
      <c r="B16" s="5" t="n">
        <v>4350</v>
      </c>
      <c r="C16" s="5" t="n">
        <v>2775</v>
      </c>
      <c r="D16" s="5" t="n">
        <v>4050</v>
      </c>
    </row>
    <row r="17" spans="1:5">
      <c r="A17" s="4" t="s">
        <v>47</v>
      </c>
      <c r="B17" s="5" t="n">
        <v>44715</v>
      </c>
      <c r="C17" s="5" t="n">
        <v>20851</v>
      </c>
      <c r="D17" s="5" t="n">
        <v>34092</v>
      </c>
    </row>
    <row r="18" spans="1:5">
      <c r="A18" s="4" t="s">
        <v>48</v>
      </c>
      <c r="B18" s="5" t="n">
        <v>116132</v>
      </c>
      <c r="C18" s="5" t="n">
        <v>82765</v>
      </c>
      <c r="D18" s="5" t="n">
        <v>105256</v>
      </c>
    </row>
    <row r="19" spans="1:5">
      <c r="A19" s="4" t="s">
        <v>49</v>
      </c>
      <c r="B19" s="5" t="n">
        <v>11013</v>
      </c>
      <c r="C19" s="5" t="n">
        <v>9986</v>
      </c>
      <c r="D19" s="5" t="n">
        <v>11360</v>
      </c>
    </row>
    <row r="20" spans="1:5">
      <c r="A20" s="4" t="s">
        <v>50</v>
      </c>
      <c r="B20" s="5" t="n">
        <v>8536</v>
      </c>
      <c r="C20" s="5" t="n">
        <v>58958</v>
      </c>
      <c r="D20" s="5" t="n">
        <v>10563</v>
      </c>
    </row>
    <row r="21" spans="1:5">
      <c r="A21" s="4" t="s">
        <v>51</v>
      </c>
      <c r="B21" s="5" t="n">
        <v>14427</v>
      </c>
      <c r="C21" s="5" t="n">
        <v>30358</v>
      </c>
      <c r="D21" s="5" t="n">
        <v>22441</v>
      </c>
    </row>
    <row r="22" spans="1:5">
      <c r="A22" s="4" t="s">
        <v>52</v>
      </c>
      <c r="B22" s="5" t="n">
        <v>25833</v>
      </c>
      <c r="C22" s="5" t="n">
        <v>27063</v>
      </c>
      <c r="D22" s="5" t="n">
        <v>24252</v>
      </c>
    </row>
    <row r="23" spans="1:5">
      <c r="A23" s="4" t="s">
        <v>432</v>
      </c>
      <c r="D23" s="5" t="n">
        <v>46314</v>
      </c>
    </row>
    <row r="24" spans="1:5">
      <c r="A24" s="4" t="s">
        <v>54</v>
      </c>
      <c r="B24" s="5" t="n">
        <v>11619</v>
      </c>
      <c r="C24" s="5" t="n">
        <v>9927</v>
      </c>
      <c r="D24" s="5" t="n">
        <v>7196</v>
      </c>
    </row>
    <row r="25" spans="1:5">
      <c r="A25" s="4" t="s">
        <v>55</v>
      </c>
      <c r="B25" s="5" t="n">
        <v>236625</v>
      </c>
      <c r="C25" s="5" t="n">
        <v>242683</v>
      </c>
      <c r="D25" s="5" t="n">
        <v>265524</v>
      </c>
    </row>
    <row r="26" spans="1:5">
      <c r="A26" s="4" t="s">
        <v>56</v>
      </c>
      <c r="B26" s="5" t="n">
        <v>122007</v>
      </c>
      <c r="C26" s="5" t="n">
        <v>104885</v>
      </c>
      <c r="D26" s="5" t="n">
        <v>138948</v>
      </c>
    </row>
    <row r="27" spans="1:5">
      <c r="A27" s="4" t="s">
        <v>57</v>
      </c>
      <c r="B27" s="5" t="n">
        <v>15658</v>
      </c>
      <c r="C27" s="5" t="n">
        <v>17721</v>
      </c>
      <c r="D27" s="5" t="n">
        <v>27855</v>
      </c>
    </row>
    <row r="28" spans="1:5">
      <c r="A28" s="4" t="s">
        <v>58</v>
      </c>
      <c r="B28" s="5" t="n">
        <v>12923</v>
      </c>
      <c r="C28" s="5" t="n">
        <v>13162</v>
      </c>
      <c r="D28" s="5" t="n">
        <v>12388</v>
      </c>
    </row>
    <row r="29" spans="1:5">
      <c r="A29" s="3" t="s">
        <v>59</v>
      </c>
    </row>
    <row r="30" spans="1:5">
      <c r="A30" s="4" t="s">
        <v>60</v>
      </c>
      <c r="B30" s="5" t="n">
        <v>85000</v>
      </c>
      <c r="C30" s="5" t="n">
        <v>0</v>
      </c>
      <c r="D30" s="5" t="n">
        <v>65000</v>
      </c>
    </row>
    <row r="31" spans="1:5">
      <c r="A31" s="4" t="s">
        <v>61</v>
      </c>
      <c r="B31" s="5" t="n">
        <v>593197</v>
      </c>
      <c r="C31" s="5" t="n">
        <v>594228</v>
      </c>
      <c r="D31" s="5" t="n">
        <v>597309</v>
      </c>
    </row>
    <row r="32" spans="1:5">
      <c r="A32" s="4" t="s">
        <v>62</v>
      </c>
      <c r="B32" s="5" t="n">
        <v>940421</v>
      </c>
      <c r="C32" s="5" t="n">
        <v>939983</v>
      </c>
      <c r="D32" s="5" t="n">
        <v>938542</v>
      </c>
    </row>
    <row r="33" spans="1:5">
      <c r="A33" s="4" t="s">
        <v>63</v>
      </c>
      <c r="B33" s="5" t="n">
        <v>1618618</v>
      </c>
      <c r="C33" s="5" t="n">
        <v>1534211</v>
      </c>
      <c r="D33" s="5" t="n">
        <v>1600851</v>
      </c>
    </row>
    <row r="34" spans="1:5">
      <c r="A34" s="4" t="s">
        <v>69</v>
      </c>
      <c r="B34" s="5" t="n">
        <v>-47552</v>
      </c>
      <c r="C34" s="5" t="n">
        <v>60519</v>
      </c>
      <c r="D34" s="5" t="n">
        <v>-41806</v>
      </c>
    </row>
    <row r="35" spans="1:5">
      <c r="A35" s="4" t="s">
        <v>70</v>
      </c>
      <c r="B35" s="5" t="n">
        <v>1958279</v>
      </c>
      <c r="C35" s="5" t="n">
        <v>1973181</v>
      </c>
      <c r="D35" s="5" t="n">
        <v>2003760</v>
      </c>
    </row>
    <row r="36" spans="1:5">
      <c r="A36" s="4" t="s">
        <v>433</v>
      </c>
    </row>
    <row r="37" spans="1:5">
      <c r="A37" s="3" t="s">
        <v>25</v>
      </c>
    </row>
    <row r="38" spans="1:5">
      <c r="A38" s="4" t="s">
        <v>26</v>
      </c>
      <c r="B38" s="5" t="n">
        <v>0</v>
      </c>
      <c r="C38" s="5" t="n">
        <v>0</v>
      </c>
      <c r="D38" s="5" t="n">
        <v>0</v>
      </c>
      <c r="E38" s="5" t="n">
        <v>77007</v>
      </c>
    </row>
    <row r="39" spans="1:5">
      <c r="A39" s="4" t="s">
        <v>27</v>
      </c>
      <c r="B39" s="5" t="n">
        <v>0</v>
      </c>
      <c r="C39" s="5" t="n">
        <v>0</v>
      </c>
      <c r="D39" s="5" t="n">
        <v>18</v>
      </c>
    </row>
    <row r="40" spans="1:5">
      <c r="A40" s="4" t="s">
        <v>28</v>
      </c>
      <c r="B40" s="5" t="n">
        <v>0</v>
      </c>
      <c r="C40" s="5" t="n">
        <v>0</v>
      </c>
      <c r="D40" s="5" t="n">
        <v>0</v>
      </c>
    </row>
    <row r="41" spans="1:5">
      <c r="A41" s="4" t="s">
        <v>30</v>
      </c>
      <c r="B41" s="5" t="n">
        <v>74</v>
      </c>
      <c r="C41" s="5" t="n">
        <v>173</v>
      </c>
      <c r="D41" s="5" t="n">
        <v>77</v>
      </c>
    </row>
    <row r="42" spans="1:5">
      <c r="A42" s="4" t="s">
        <v>31</v>
      </c>
      <c r="B42" s="5" t="n">
        <v>74</v>
      </c>
      <c r="C42" s="5" t="n">
        <v>173</v>
      </c>
      <c r="D42" s="5" t="n">
        <v>95</v>
      </c>
    </row>
    <row r="43" spans="1:5">
      <c r="A43" s="4" t="s">
        <v>428</v>
      </c>
      <c r="B43" s="5" t="n">
        <v>0</v>
      </c>
      <c r="C43" s="5" t="n">
        <v>0</v>
      </c>
      <c r="D43" s="5" t="n">
        <v>0</v>
      </c>
    </row>
    <row r="44" spans="1:5">
      <c r="A44" s="4" t="s">
        <v>429</v>
      </c>
      <c r="B44" s="5" t="n">
        <v>711257</v>
      </c>
      <c r="C44" s="5" t="n">
        <v>798076</v>
      </c>
      <c r="D44" s="5" t="n">
        <v>699382</v>
      </c>
    </row>
    <row r="45" spans="1:5">
      <c r="A45" s="4" t="s">
        <v>41</v>
      </c>
      <c r="B45" s="5" t="n">
        <v>674</v>
      </c>
      <c r="C45" s="5" t="n">
        <v>674</v>
      </c>
      <c r="D45" s="5" t="n">
        <v>674</v>
      </c>
    </row>
    <row r="46" spans="1:5">
      <c r="A46" s="4" t="s">
        <v>430</v>
      </c>
      <c r="B46" s="5" t="n">
        <v>0</v>
      </c>
      <c r="C46" s="5" t="n">
        <v>0</v>
      </c>
      <c r="D46" s="5" t="n">
        <v>0</v>
      </c>
    </row>
    <row r="47" spans="1:5">
      <c r="A47" s="4" t="s">
        <v>431</v>
      </c>
      <c r="B47" s="5" t="n">
        <v>0</v>
      </c>
      <c r="C47" s="5" t="n">
        <v>0</v>
      </c>
      <c r="D47" s="5" t="n">
        <v>0</v>
      </c>
    </row>
    <row r="48" spans="1:5">
      <c r="A48" s="4" t="s">
        <v>43</v>
      </c>
      <c r="B48" s="5" t="n">
        <v>0</v>
      </c>
      <c r="C48" s="5" t="n">
        <v>0</v>
      </c>
      <c r="D48" s="5" t="n">
        <v>0</v>
      </c>
    </row>
    <row r="49" spans="1:5">
      <c r="A49" s="4" t="s">
        <v>44</v>
      </c>
      <c r="B49" s="5" t="n">
        <v>712005</v>
      </c>
      <c r="C49" s="5" t="n">
        <v>798923</v>
      </c>
      <c r="D49" s="5" t="n">
        <v>700151</v>
      </c>
    </row>
    <row r="50" spans="1:5">
      <c r="A50" s="3" t="s">
        <v>45</v>
      </c>
    </row>
    <row r="51" spans="1:5">
      <c r="A51" s="4" t="s">
        <v>46</v>
      </c>
      <c r="B51" s="5" t="n">
        <v>0</v>
      </c>
      <c r="C51" s="5" t="n">
        <v>0</v>
      </c>
      <c r="D51" s="5" t="n">
        <v>0</v>
      </c>
    </row>
    <row r="52" spans="1:5">
      <c r="A52" s="4" t="s">
        <v>47</v>
      </c>
      <c r="B52" s="5" t="n">
        <v>453329</v>
      </c>
      <c r="C52" s="5" t="n">
        <v>428396</v>
      </c>
      <c r="D52" s="5" t="n">
        <v>317035</v>
      </c>
    </row>
    <row r="53" spans="1:5">
      <c r="A53" s="4" t="s">
        <v>48</v>
      </c>
      <c r="B53" s="5" t="n">
        <v>0</v>
      </c>
      <c r="C53" s="5" t="n">
        <v>0</v>
      </c>
      <c r="D53" s="5" t="n">
        <v>0</v>
      </c>
    </row>
    <row r="54" spans="1:5">
      <c r="A54" s="4" t="s">
        <v>49</v>
      </c>
      <c r="B54" s="5" t="n">
        <v>864</v>
      </c>
      <c r="C54" s="5" t="n">
        <v>4613</v>
      </c>
      <c r="D54" s="5" t="n">
        <v>1290</v>
      </c>
    </row>
    <row r="55" spans="1:5">
      <c r="A55" s="4" t="s">
        <v>50</v>
      </c>
      <c r="B55" s="5" t="n">
        <v>1084</v>
      </c>
      <c r="C55" s="5" t="n">
        <v>405</v>
      </c>
      <c r="D55" s="5" t="n">
        <v>1935</v>
      </c>
    </row>
    <row r="56" spans="1:5">
      <c r="A56" s="4" t="s">
        <v>51</v>
      </c>
      <c r="B56" s="5" t="n">
        <v>0</v>
      </c>
      <c r="C56" s="5" t="n">
        <v>0</v>
      </c>
      <c r="D56" s="5" t="n">
        <v>0</v>
      </c>
    </row>
    <row r="57" spans="1:5">
      <c r="A57" s="4" t="s">
        <v>52</v>
      </c>
      <c r="B57" s="5" t="n">
        <v>0</v>
      </c>
      <c r="C57" s="5" t="n">
        <v>0</v>
      </c>
      <c r="D57" s="5" t="n">
        <v>0</v>
      </c>
    </row>
    <row r="58" spans="1:5">
      <c r="A58" s="4" t="s">
        <v>432</v>
      </c>
      <c r="D58" s="5" t="n">
        <v>46968</v>
      </c>
    </row>
    <row r="59" spans="1:5">
      <c r="A59" s="4" t="s">
        <v>54</v>
      </c>
      <c r="B59" s="5" t="n">
        <v>2644</v>
      </c>
      <c r="C59" s="5" t="n">
        <v>2282</v>
      </c>
      <c r="D59" s="5" t="n">
        <v>1438</v>
      </c>
    </row>
    <row r="60" spans="1:5">
      <c r="A60" s="4" t="s">
        <v>55</v>
      </c>
      <c r="B60" s="5" t="n">
        <v>457921</v>
      </c>
      <c r="C60" s="5" t="n">
        <v>435696</v>
      </c>
      <c r="D60" s="5" t="n">
        <v>368666</v>
      </c>
    </row>
    <row r="61" spans="1:5">
      <c r="A61" s="4" t="s">
        <v>56</v>
      </c>
      <c r="B61" s="5" t="n">
        <v>0</v>
      </c>
      <c r="C61" s="5" t="n">
        <v>0</v>
      </c>
      <c r="D61" s="5" t="n">
        <v>0</v>
      </c>
    </row>
    <row r="62" spans="1:5">
      <c r="A62" s="4" t="s">
        <v>57</v>
      </c>
      <c r="B62" s="5" t="n">
        <v>9395</v>
      </c>
      <c r="C62" s="5" t="n">
        <v>10633</v>
      </c>
      <c r="D62" s="5" t="n">
        <v>16713</v>
      </c>
    </row>
    <row r="63" spans="1:5">
      <c r="A63" s="4" t="s">
        <v>58</v>
      </c>
      <c r="B63" s="5" t="n">
        <v>0</v>
      </c>
      <c r="C63" s="5" t="n">
        <v>0</v>
      </c>
      <c r="D63" s="5" t="n">
        <v>0</v>
      </c>
    </row>
    <row r="64" spans="1:5">
      <c r="A64" s="3" t="s">
        <v>59</v>
      </c>
    </row>
    <row r="65" spans="1:5">
      <c r="A65" s="4" t="s">
        <v>60</v>
      </c>
      <c r="B65" s="5" t="n">
        <v>0</v>
      </c>
      <c r="D65" s="5" t="n">
        <v>65000</v>
      </c>
    </row>
    <row r="66" spans="1:5">
      <c r="A66" s="4" t="s">
        <v>61</v>
      </c>
      <c r="B66" s="5" t="n">
        <v>0</v>
      </c>
      <c r="C66" s="5" t="n">
        <v>0</v>
      </c>
      <c r="D66" s="5" t="n">
        <v>0</v>
      </c>
    </row>
    <row r="67" spans="1:5">
      <c r="A67" s="4" t="s">
        <v>62</v>
      </c>
      <c r="B67" s="5" t="n">
        <v>292241</v>
      </c>
      <c r="C67" s="5" t="n">
        <v>292075</v>
      </c>
      <c r="D67" s="5" t="n">
        <v>291578</v>
      </c>
    </row>
    <row r="68" spans="1:5">
      <c r="A68" s="4" t="s">
        <v>63</v>
      </c>
      <c r="B68" s="5" t="n">
        <v>292241</v>
      </c>
      <c r="C68" s="5" t="n">
        <v>292075</v>
      </c>
      <c r="D68" s="5" t="n">
        <v>356578</v>
      </c>
    </row>
    <row r="69" spans="1:5">
      <c r="A69" s="4" t="s">
        <v>69</v>
      </c>
      <c r="B69" s="5" t="n">
        <v>-47552</v>
      </c>
      <c r="C69" s="5" t="n">
        <v>60519</v>
      </c>
      <c r="D69" s="5" t="n">
        <v>-41806</v>
      </c>
    </row>
    <row r="70" spans="1:5">
      <c r="A70" s="4" t="s">
        <v>70</v>
      </c>
      <c r="B70" s="5" t="n">
        <v>712005</v>
      </c>
      <c r="C70" s="5" t="n">
        <v>798923</v>
      </c>
      <c r="D70" s="5" t="n">
        <v>700151</v>
      </c>
    </row>
    <row r="71" spans="1:5">
      <c r="A71" s="4" t="s">
        <v>434</v>
      </c>
    </row>
    <row r="72" spans="1:5">
      <c r="A72" s="3" t="s">
        <v>25</v>
      </c>
    </row>
    <row r="73" spans="1:5">
      <c r="A73" s="4" t="s">
        <v>26</v>
      </c>
      <c r="B73" s="5" t="n">
        <v>0</v>
      </c>
      <c r="C73" s="5" t="n">
        <v>0</v>
      </c>
      <c r="D73" s="5" t="n">
        <v>0</v>
      </c>
      <c r="E73" s="5" t="n">
        <v>0</v>
      </c>
    </row>
    <row r="74" spans="1:5">
      <c r="A74" s="4" t="s">
        <v>27</v>
      </c>
      <c r="B74" s="5" t="n">
        <v>1552</v>
      </c>
      <c r="C74" s="5" t="n">
        <v>1409</v>
      </c>
      <c r="D74" s="5" t="n">
        <v>2192</v>
      </c>
    </row>
    <row r="75" spans="1:5">
      <c r="A75" s="4" t="s">
        <v>28</v>
      </c>
      <c r="B75" s="5" t="n">
        <v>0</v>
      </c>
      <c r="C75" s="5" t="n">
        <v>0</v>
      </c>
      <c r="D75" s="5" t="n">
        <v>131</v>
      </c>
    </row>
    <row r="76" spans="1:5">
      <c r="A76" s="4" t="s">
        <v>30</v>
      </c>
      <c r="B76" s="5" t="n">
        <v>907</v>
      </c>
      <c r="C76" s="5" t="n">
        <v>796</v>
      </c>
      <c r="D76" s="5" t="n">
        <v>26642</v>
      </c>
    </row>
    <row r="77" spans="1:5">
      <c r="A77" s="4" t="s">
        <v>31</v>
      </c>
      <c r="B77" s="5" t="n">
        <v>2459</v>
      </c>
      <c r="C77" s="5" t="n">
        <v>2205</v>
      </c>
      <c r="D77" s="5" t="n">
        <v>28965</v>
      </c>
    </row>
    <row r="78" spans="1:5">
      <c r="A78" s="4" t="s">
        <v>428</v>
      </c>
      <c r="B78" s="5" t="n">
        <v>835</v>
      </c>
      <c r="C78" s="5" t="n">
        <v>844</v>
      </c>
      <c r="D78" s="5" t="n">
        <v>5584</v>
      </c>
    </row>
    <row r="79" spans="1:5">
      <c r="A79" s="4" t="s">
        <v>429</v>
      </c>
      <c r="B79" s="5" t="n">
        <v>852264</v>
      </c>
      <c r="C79" s="5" t="n">
        <v>937626</v>
      </c>
      <c r="D79" s="5" t="n">
        <v>904557</v>
      </c>
    </row>
    <row r="80" spans="1:5">
      <c r="A80" s="4" t="s">
        <v>41</v>
      </c>
      <c r="B80" s="5" t="n">
        <v>0</v>
      </c>
      <c r="C80" s="5" t="n">
        <v>0</v>
      </c>
      <c r="D80" s="5" t="n">
        <v>0</v>
      </c>
    </row>
    <row r="81" spans="1:5">
      <c r="A81" s="4" t="s">
        <v>430</v>
      </c>
      <c r="B81" s="5" t="n">
        <v>0</v>
      </c>
      <c r="C81" s="5" t="n">
        <v>0</v>
      </c>
      <c r="D81" s="5" t="n">
        <v>0</v>
      </c>
    </row>
    <row r="82" spans="1:5">
      <c r="A82" s="4" t="s">
        <v>431</v>
      </c>
      <c r="B82" s="5" t="n">
        <v>16616</v>
      </c>
      <c r="C82" s="5" t="n">
        <v>33303</v>
      </c>
      <c r="D82" s="5" t="n">
        <v>2920</v>
      </c>
    </row>
    <row r="83" spans="1:5">
      <c r="A83" s="4" t="s">
        <v>43</v>
      </c>
      <c r="B83" s="5" t="n">
        <v>2000</v>
      </c>
      <c r="C83" s="5" t="n">
        <v>2000</v>
      </c>
      <c r="D83" s="5" t="n">
        <v>14413</v>
      </c>
    </row>
    <row r="84" spans="1:5">
      <c r="A84" s="4" t="s">
        <v>44</v>
      </c>
      <c r="B84" s="5" t="n">
        <v>874174</v>
      </c>
      <c r="C84" s="5" t="n">
        <v>975978</v>
      </c>
      <c r="D84" s="5" t="n">
        <v>956439</v>
      </c>
    </row>
    <row r="85" spans="1:5">
      <c r="A85" s="3" t="s">
        <v>45</v>
      </c>
    </row>
    <row r="86" spans="1:5">
      <c r="A86" s="4" t="s">
        <v>46</v>
      </c>
      <c r="B86" s="5" t="n">
        <v>897</v>
      </c>
      <c r="C86" s="5" t="n">
        <v>572</v>
      </c>
      <c r="D86" s="5" t="n">
        <v>1649</v>
      </c>
    </row>
    <row r="87" spans="1:5">
      <c r="A87" s="4" t="s">
        <v>47</v>
      </c>
      <c r="B87" s="5" t="n">
        <v>125934</v>
      </c>
      <c r="C87" s="5" t="n">
        <v>145258</v>
      </c>
      <c r="D87" s="5" t="n">
        <v>161288</v>
      </c>
    </row>
    <row r="88" spans="1:5">
      <c r="A88" s="4" t="s">
        <v>48</v>
      </c>
      <c r="B88" s="5" t="n">
        <v>0</v>
      </c>
      <c r="C88" s="5" t="n">
        <v>0</v>
      </c>
      <c r="D88" s="5" t="n">
        <v>139</v>
      </c>
    </row>
    <row r="89" spans="1:5">
      <c r="A89" s="4" t="s">
        <v>49</v>
      </c>
      <c r="B89" s="5" t="n">
        <v>589</v>
      </c>
      <c r="C89" s="5" t="n">
        <v>3207</v>
      </c>
      <c r="D89" s="5" t="n">
        <v>1303</v>
      </c>
    </row>
    <row r="90" spans="1:5">
      <c r="A90" s="4" t="s">
        <v>50</v>
      </c>
      <c r="B90" s="5" t="n">
        <v>0</v>
      </c>
      <c r="C90" s="5" t="n">
        <v>18653</v>
      </c>
      <c r="D90" s="5" t="n">
        <v>0</v>
      </c>
    </row>
    <row r="91" spans="1:5">
      <c r="A91" s="4" t="s">
        <v>51</v>
      </c>
      <c r="B91" s="5" t="n">
        <v>13792</v>
      </c>
      <c r="C91" s="5" t="n">
        <v>29227</v>
      </c>
      <c r="D91" s="5" t="n">
        <v>21805</v>
      </c>
    </row>
    <row r="92" spans="1:5">
      <c r="A92" s="4" t="s">
        <v>52</v>
      </c>
      <c r="B92" s="5" t="n">
        <v>11397</v>
      </c>
      <c r="C92" s="5" t="n">
        <v>12490</v>
      </c>
      <c r="D92" s="5" t="n">
        <v>11417</v>
      </c>
    </row>
    <row r="93" spans="1:5">
      <c r="A93" s="4" t="s">
        <v>432</v>
      </c>
      <c r="D93" s="5" t="n">
        <v>0</v>
      </c>
    </row>
    <row r="94" spans="1:5">
      <c r="A94" s="4" t="s">
        <v>54</v>
      </c>
      <c r="B94" s="5" t="n">
        <v>3907</v>
      </c>
      <c r="C94" s="5" t="n">
        <v>3018</v>
      </c>
      <c r="D94" s="5" t="n">
        <v>1125</v>
      </c>
    </row>
    <row r="95" spans="1:5">
      <c r="A95" s="4" t="s">
        <v>55</v>
      </c>
      <c r="B95" s="5" t="n">
        <v>156516</v>
      </c>
      <c r="C95" s="5" t="n">
        <v>212425</v>
      </c>
      <c r="D95" s="5" t="n">
        <v>198726</v>
      </c>
    </row>
    <row r="96" spans="1:5">
      <c r="A96" s="4" t="s">
        <v>56</v>
      </c>
      <c r="B96" s="5" t="n">
        <v>0</v>
      </c>
      <c r="C96" s="5" t="n">
        <v>0</v>
      </c>
      <c r="D96" s="5" t="n">
        <v>0</v>
      </c>
    </row>
    <row r="97" spans="1:5">
      <c r="A97" s="4" t="s">
        <v>57</v>
      </c>
      <c r="B97" s="5" t="n">
        <v>6263</v>
      </c>
      <c r="C97" s="5" t="n">
        <v>7088</v>
      </c>
      <c r="D97" s="5" t="n">
        <v>11142</v>
      </c>
    </row>
    <row r="98" spans="1:5">
      <c r="A98" s="4" t="s">
        <v>58</v>
      </c>
      <c r="B98" s="5" t="n">
        <v>1125</v>
      </c>
      <c r="C98" s="5" t="n">
        <v>1236</v>
      </c>
      <c r="D98" s="5" t="n">
        <v>1232</v>
      </c>
    </row>
    <row r="99" spans="1:5">
      <c r="A99" s="3" t="s">
        <v>59</v>
      </c>
    </row>
    <row r="100" spans="1:5">
      <c r="A100" s="4" t="s">
        <v>60</v>
      </c>
      <c r="B100" s="5" t="n">
        <v>0</v>
      </c>
      <c r="D100" s="5" t="n">
        <v>0</v>
      </c>
    </row>
    <row r="101" spans="1:5">
      <c r="A101" s="4" t="s">
        <v>61</v>
      </c>
      <c r="B101" s="5" t="n">
        <v>123347</v>
      </c>
      <c r="C101" s="5" t="n">
        <v>123672</v>
      </c>
      <c r="D101" s="5" t="n">
        <v>243628</v>
      </c>
    </row>
    <row r="102" spans="1:5">
      <c r="A102" s="4" t="s">
        <v>62</v>
      </c>
      <c r="B102" s="5" t="n">
        <v>203256</v>
      </c>
      <c r="C102" s="5" t="n">
        <v>203140</v>
      </c>
      <c r="D102" s="5" t="n">
        <v>202794</v>
      </c>
    </row>
    <row r="103" spans="1:5">
      <c r="A103" s="4" t="s">
        <v>63</v>
      </c>
      <c r="B103" s="5" t="n">
        <v>326603</v>
      </c>
      <c r="C103" s="5" t="n">
        <v>326812</v>
      </c>
      <c r="D103" s="5" t="n">
        <v>446422</v>
      </c>
    </row>
    <row r="104" spans="1:5">
      <c r="A104" s="4" t="s">
        <v>69</v>
      </c>
      <c r="B104" s="5" t="n">
        <v>383667</v>
      </c>
      <c r="C104" s="5" t="n">
        <v>428417</v>
      </c>
      <c r="D104" s="5" t="n">
        <v>298917</v>
      </c>
    </row>
    <row r="105" spans="1:5">
      <c r="A105" s="4" t="s">
        <v>70</v>
      </c>
      <c r="B105" s="5" t="n">
        <v>874174</v>
      </c>
      <c r="C105" s="5" t="n">
        <v>975978</v>
      </c>
      <c r="D105" s="5" t="n">
        <v>956439</v>
      </c>
    </row>
    <row r="106" spans="1:5">
      <c r="A106" s="4" t="s">
        <v>435</v>
      </c>
    </row>
    <row r="107" spans="1:5">
      <c r="A107" s="3" t="s">
        <v>25</v>
      </c>
    </row>
    <row r="108" spans="1:5">
      <c r="A108" s="4" t="s">
        <v>26</v>
      </c>
      <c r="B108" s="5" t="n">
        <v>29590</v>
      </c>
      <c r="C108" s="5" t="n">
        <v>65563</v>
      </c>
      <c r="D108" s="5" t="n">
        <v>38251</v>
      </c>
      <c r="E108" s="5" t="n">
        <v>39106</v>
      </c>
    </row>
    <row r="109" spans="1:5">
      <c r="A109" s="4" t="s">
        <v>27</v>
      </c>
      <c r="B109" s="5" t="n">
        <v>61894</v>
      </c>
      <c r="C109" s="5" t="n">
        <v>28019</v>
      </c>
      <c r="D109" s="5" t="n">
        <v>20709</v>
      </c>
    </row>
    <row r="110" spans="1:5">
      <c r="A110" s="4" t="s">
        <v>28</v>
      </c>
      <c r="B110" s="5" t="n">
        <v>2008</v>
      </c>
      <c r="C110" s="5" t="n">
        <v>1371</v>
      </c>
      <c r="D110" s="5" t="n">
        <v>1920</v>
      </c>
    </row>
    <row r="111" spans="1:5">
      <c r="A111" s="4" t="s">
        <v>30</v>
      </c>
      <c r="B111" s="5" t="n">
        <v>3419</v>
      </c>
      <c r="C111" s="5" t="n">
        <v>2229</v>
      </c>
      <c r="D111" s="5" t="n">
        <v>2097</v>
      </c>
    </row>
    <row r="112" spans="1:5">
      <c r="A112" s="4" t="s">
        <v>31</v>
      </c>
      <c r="B112" s="5" t="n">
        <v>96911</v>
      </c>
      <c r="C112" s="5" t="n">
        <v>97182</v>
      </c>
      <c r="D112" s="5" t="n">
        <v>62977</v>
      </c>
    </row>
    <row r="113" spans="1:5">
      <c r="A113" s="4" t="s">
        <v>428</v>
      </c>
      <c r="B113" s="5" t="n">
        <v>176952</v>
      </c>
      <c r="C113" s="5" t="n">
        <v>175358</v>
      </c>
      <c r="D113" s="5" t="n">
        <v>186379</v>
      </c>
    </row>
    <row r="114" spans="1:5">
      <c r="A114" s="4" t="s">
        <v>429</v>
      </c>
      <c r="B114" s="5" t="n">
        <v>195731</v>
      </c>
      <c r="C114" s="5" t="n">
        <v>200075</v>
      </c>
      <c r="D114" s="5" t="n">
        <v>176055</v>
      </c>
    </row>
    <row r="115" spans="1:5">
      <c r="A115" s="4" t="s">
        <v>41</v>
      </c>
      <c r="B115" s="5" t="n">
        <v>59620</v>
      </c>
      <c r="C115" s="5" t="n">
        <v>59381</v>
      </c>
      <c r="D115" s="5" t="n">
        <v>94428</v>
      </c>
    </row>
    <row r="116" spans="1:5">
      <c r="A116" s="4" t="s">
        <v>430</v>
      </c>
      <c r="B116" s="5" t="n">
        <v>13306</v>
      </c>
      <c r="C116" s="5" t="n">
        <v>13255</v>
      </c>
      <c r="D116" s="5" t="n">
        <v>13384</v>
      </c>
    </row>
    <row r="117" spans="1:5">
      <c r="A117" s="4" t="s">
        <v>431</v>
      </c>
      <c r="B117" s="5" t="n">
        <v>0</v>
      </c>
      <c r="C117" s="5" t="n">
        <v>0</v>
      </c>
      <c r="D117" s="5" t="n">
        <v>0</v>
      </c>
    </row>
    <row r="118" spans="1:5">
      <c r="A118" s="4" t="s">
        <v>43</v>
      </c>
      <c r="B118" s="5" t="n">
        <v>109</v>
      </c>
      <c r="C118" s="5" t="n">
        <v>108</v>
      </c>
      <c r="D118" s="5" t="n">
        <v>219</v>
      </c>
    </row>
    <row r="119" spans="1:5">
      <c r="A119" s="4" t="s">
        <v>44</v>
      </c>
      <c r="B119" s="5" t="n">
        <v>542629</v>
      </c>
      <c r="C119" s="5" t="n">
        <v>545359</v>
      </c>
      <c r="D119" s="5" t="n">
        <v>533442</v>
      </c>
    </row>
    <row r="120" spans="1:5">
      <c r="A120" s="3" t="s">
        <v>45</v>
      </c>
    </row>
    <row r="121" spans="1:5">
      <c r="A121" s="4" t="s">
        <v>46</v>
      </c>
      <c r="B121" s="5" t="n">
        <v>100</v>
      </c>
      <c r="C121" s="5" t="n">
        <v>64</v>
      </c>
      <c r="D121" s="5" t="n">
        <v>93</v>
      </c>
    </row>
    <row r="122" spans="1:5">
      <c r="A122" s="4" t="s">
        <v>47</v>
      </c>
      <c r="B122" s="5" t="n">
        <v>2081</v>
      </c>
      <c r="C122" s="5" t="n">
        <v>740</v>
      </c>
      <c r="D122" s="5" t="n">
        <v>1839</v>
      </c>
    </row>
    <row r="123" spans="1:5">
      <c r="A123" s="4" t="s">
        <v>48</v>
      </c>
      <c r="B123" s="5" t="n">
        <v>7373</v>
      </c>
      <c r="C123" s="5" t="n">
        <v>5601</v>
      </c>
      <c r="D123" s="5" t="n">
        <v>6313</v>
      </c>
    </row>
    <row r="124" spans="1:5">
      <c r="A124" s="4" t="s">
        <v>49</v>
      </c>
      <c r="B124" s="5" t="n">
        <v>7729</v>
      </c>
      <c r="C124" s="5" t="n">
        <v>2057</v>
      </c>
      <c r="D124" s="5" t="n">
        <v>7853</v>
      </c>
    </row>
    <row r="125" spans="1:5">
      <c r="A125" s="4" t="s">
        <v>50</v>
      </c>
      <c r="B125" s="5" t="n">
        <v>0</v>
      </c>
      <c r="C125" s="5" t="n">
        <v>0</v>
      </c>
      <c r="D125" s="5" t="n">
        <v>1810</v>
      </c>
    </row>
    <row r="126" spans="1:5">
      <c r="A126" s="4" t="s">
        <v>51</v>
      </c>
      <c r="B126" s="5" t="n">
        <v>635</v>
      </c>
      <c r="C126" s="5" t="n">
        <v>1131</v>
      </c>
      <c r="D126" s="5" t="n">
        <v>636</v>
      </c>
    </row>
    <row r="127" spans="1:5">
      <c r="A127" s="4" t="s">
        <v>52</v>
      </c>
      <c r="B127" s="5" t="n">
        <v>1484</v>
      </c>
      <c r="C127" s="5" t="n">
        <v>1321</v>
      </c>
      <c r="D127" s="5" t="n">
        <v>1426</v>
      </c>
    </row>
    <row r="128" spans="1:5">
      <c r="A128" s="4" t="s">
        <v>432</v>
      </c>
      <c r="D128" s="5" t="n">
        <v>0</v>
      </c>
    </row>
    <row r="129" spans="1:5">
      <c r="A129" s="4" t="s">
        <v>54</v>
      </c>
      <c r="B129" s="5" t="n">
        <v>164</v>
      </c>
      <c r="C129" s="5" t="n">
        <v>193</v>
      </c>
      <c r="D129" s="5" t="n">
        <v>190</v>
      </c>
    </row>
    <row r="130" spans="1:5">
      <c r="A130" s="4" t="s">
        <v>55</v>
      </c>
      <c r="B130" s="5" t="n">
        <v>19566</v>
      </c>
      <c r="C130" s="5" t="n">
        <v>11107</v>
      </c>
      <c r="D130" s="5" t="n">
        <v>20160</v>
      </c>
    </row>
    <row r="131" spans="1:5">
      <c r="A131" s="4" t="s">
        <v>56</v>
      </c>
      <c r="B131" s="5" t="n">
        <v>13273</v>
      </c>
      <c r="C131" s="5" t="n">
        <v>12838</v>
      </c>
      <c r="D131" s="5" t="n">
        <v>20003</v>
      </c>
    </row>
    <row r="132" spans="1:5">
      <c r="A132" s="4" t="s">
        <v>57</v>
      </c>
      <c r="B132" s="5" t="n">
        <v>0</v>
      </c>
      <c r="C132" s="5" t="n">
        <v>0</v>
      </c>
      <c r="D132" s="5" t="n">
        <v>0</v>
      </c>
    </row>
    <row r="133" spans="1:5">
      <c r="A133" s="4" t="s">
        <v>58</v>
      </c>
      <c r="B133" s="5" t="n">
        <v>0</v>
      </c>
      <c r="C133" s="5" t="n">
        <v>0</v>
      </c>
      <c r="D133" s="5" t="n">
        <v>0</v>
      </c>
    </row>
    <row r="134" spans="1:5">
      <c r="A134" s="3" t="s">
        <v>59</v>
      </c>
    </row>
    <row r="135" spans="1:5">
      <c r="A135" s="4" t="s">
        <v>60</v>
      </c>
      <c r="B135" s="5" t="n">
        <v>0</v>
      </c>
      <c r="D135" s="5" t="n">
        <v>0</v>
      </c>
    </row>
    <row r="136" spans="1:5">
      <c r="A136" s="4" t="s">
        <v>61</v>
      </c>
      <c r="B136" s="5" t="n">
        <v>13576</v>
      </c>
      <c r="C136" s="5" t="n">
        <v>13598</v>
      </c>
      <c r="D136" s="5" t="n">
        <v>13660</v>
      </c>
    </row>
    <row r="137" spans="1:5">
      <c r="A137" s="4" t="s">
        <v>62</v>
      </c>
      <c r="B137" s="5" t="n">
        <v>444924</v>
      </c>
      <c r="C137" s="5" t="n">
        <v>444768</v>
      </c>
      <c r="D137" s="5" t="n">
        <v>444170</v>
      </c>
    </row>
    <row r="138" spans="1:5">
      <c r="A138" s="4" t="s">
        <v>63</v>
      </c>
      <c r="B138" s="5" t="n">
        <v>458500</v>
      </c>
      <c r="C138" s="5" t="n">
        <v>458366</v>
      </c>
      <c r="D138" s="5" t="n">
        <v>457830</v>
      </c>
    </row>
    <row r="139" spans="1:5">
      <c r="A139" s="4" t="s">
        <v>69</v>
      </c>
      <c r="B139" s="5" t="n">
        <v>51290</v>
      </c>
      <c r="C139" s="5" t="n">
        <v>63048</v>
      </c>
      <c r="D139" s="5" t="n">
        <v>35449</v>
      </c>
    </row>
    <row r="140" spans="1:5">
      <c r="A140" s="4" t="s">
        <v>70</v>
      </c>
      <c r="B140" s="5" t="n">
        <v>542629</v>
      </c>
      <c r="C140" s="5" t="n">
        <v>545359</v>
      </c>
      <c r="D140" s="5" t="n">
        <v>533442</v>
      </c>
    </row>
    <row r="141" spans="1:5">
      <c r="A141" s="4" t="s">
        <v>436</v>
      </c>
    </row>
    <row r="142" spans="1:5">
      <c r="A142" s="3" t="s">
        <v>25</v>
      </c>
    </row>
    <row r="143" spans="1:5">
      <c r="A143" s="4" t="s">
        <v>26</v>
      </c>
      <c r="B143" s="5" t="n">
        <v>4652</v>
      </c>
      <c r="C143" s="5" t="n">
        <v>58178</v>
      </c>
      <c r="D143" s="5" t="n">
        <v>28203</v>
      </c>
      <c r="E143" s="5" t="n">
        <v>3444</v>
      </c>
    </row>
    <row r="144" spans="1:5">
      <c r="A144" s="4" t="s">
        <v>27</v>
      </c>
      <c r="B144" s="5" t="n">
        <v>541622</v>
      </c>
      <c r="C144" s="5" t="n">
        <v>576975</v>
      </c>
      <c r="D144" s="5" t="n">
        <v>488005</v>
      </c>
    </row>
    <row r="145" spans="1:5">
      <c r="A145" s="4" t="s">
        <v>28</v>
      </c>
      <c r="B145" s="5" t="n">
        <v>37310</v>
      </c>
      <c r="C145" s="5" t="n">
        <v>24905</v>
      </c>
      <c r="D145" s="5" t="n">
        <v>36404</v>
      </c>
    </row>
    <row r="146" spans="1:5">
      <c r="A146" s="4" t="s">
        <v>30</v>
      </c>
      <c r="B146" s="5" t="n">
        <v>26350</v>
      </c>
      <c r="C146" s="5" t="n">
        <v>9833</v>
      </c>
      <c r="D146" s="5" t="n">
        <v>25153</v>
      </c>
    </row>
    <row r="147" spans="1:5">
      <c r="A147" s="4" t="s">
        <v>31</v>
      </c>
      <c r="B147" s="5" t="n">
        <v>609934</v>
      </c>
      <c r="C147" s="5" t="n">
        <v>669891</v>
      </c>
      <c r="D147" s="5" t="n">
        <v>577765</v>
      </c>
    </row>
    <row r="148" spans="1:5">
      <c r="A148" s="4" t="s">
        <v>428</v>
      </c>
      <c r="B148" s="5" t="n">
        <v>1410861</v>
      </c>
      <c r="C148" s="5" t="n">
        <v>1363018</v>
      </c>
      <c r="D148" s="5" t="n">
        <v>1378191</v>
      </c>
    </row>
    <row r="149" spans="1:5">
      <c r="A149" s="4" t="s">
        <v>429</v>
      </c>
      <c r="B149" s="5" t="n">
        <v>294228</v>
      </c>
      <c r="C149" s="5" t="n">
        <v>324282</v>
      </c>
      <c r="D149" s="5" t="n">
        <v>24194</v>
      </c>
    </row>
    <row r="150" spans="1:5">
      <c r="A150" s="4" t="s">
        <v>41</v>
      </c>
      <c r="B150" s="5" t="n">
        <v>119605</v>
      </c>
      <c r="C150" s="5" t="n">
        <v>119605</v>
      </c>
      <c r="D150" s="5" t="n">
        <v>119606</v>
      </c>
    </row>
    <row r="151" spans="1:5">
      <c r="A151" s="4" t="s">
        <v>430</v>
      </c>
      <c r="B151" s="5" t="n">
        <v>24418</v>
      </c>
      <c r="C151" s="5" t="n">
        <v>24582</v>
      </c>
      <c r="D151" s="5" t="n">
        <v>23271</v>
      </c>
    </row>
    <row r="152" spans="1:5">
      <c r="A152" s="4" t="s">
        <v>431</v>
      </c>
      <c r="B152" s="5" t="n">
        <v>0</v>
      </c>
      <c r="C152" s="5" t="n">
        <v>0</v>
      </c>
      <c r="D152" s="5" t="n">
        <v>0</v>
      </c>
    </row>
    <row r="153" spans="1:5">
      <c r="A153" s="4" t="s">
        <v>43</v>
      </c>
      <c r="B153" s="5" t="n">
        <v>18665</v>
      </c>
      <c r="C153" s="5" t="n">
        <v>18680</v>
      </c>
      <c r="D153" s="5" t="n">
        <v>2773</v>
      </c>
    </row>
    <row r="154" spans="1:5">
      <c r="A154" s="4" t="s">
        <v>44</v>
      </c>
      <c r="B154" s="5" t="n">
        <v>2477711</v>
      </c>
      <c r="C154" s="5" t="n">
        <v>2520058</v>
      </c>
      <c r="D154" s="5" t="n">
        <v>2125800</v>
      </c>
    </row>
    <row r="155" spans="1:5">
      <c r="A155" s="3" t="s">
        <v>45</v>
      </c>
    </row>
    <row r="156" spans="1:5">
      <c r="A156" s="4" t="s">
        <v>46</v>
      </c>
      <c r="B156" s="5" t="n">
        <v>3353</v>
      </c>
      <c r="C156" s="5" t="n">
        <v>2139</v>
      </c>
      <c r="D156" s="5" t="n">
        <v>2308</v>
      </c>
    </row>
    <row r="157" spans="1:5">
      <c r="A157" s="4" t="s">
        <v>47</v>
      </c>
      <c r="B157" s="5" t="n">
        <v>39854</v>
      </c>
      <c r="C157" s="5" t="n">
        <v>18471</v>
      </c>
      <c r="D157" s="5" t="n">
        <v>32189</v>
      </c>
    </row>
    <row r="158" spans="1:5">
      <c r="A158" s="4" t="s">
        <v>48</v>
      </c>
      <c r="B158" s="5" t="n">
        <v>108759</v>
      </c>
      <c r="C158" s="5" t="n">
        <v>77164</v>
      </c>
      <c r="D158" s="5" t="n">
        <v>98804</v>
      </c>
    </row>
    <row r="159" spans="1:5">
      <c r="A159" s="4" t="s">
        <v>49</v>
      </c>
      <c r="B159" s="5" t="n">
        <v>1831</v>
      </c>
      <c r="C159" s="5" t="n">
        <v>109</v>
      </c>
      <c r="D159" s="5" t="n">
        <v>914</v>
      </c>
    </row>
    <row r="160" spans="1:5">
      <c r="A160" s="4" t="s">
        <v>50</v>
      </c>
      <c r="B160" s="5" t="n">
        <v>9113</v>
      </c>
      <c r="C160" s="5" t="n">
        <v>41661</v>
      </c>
      <c r="D160" s="5" t="n">
        <v>32869</v>
      </c>
    </row>
    <row r="161" spans="1:5">
      <c r="A161" s="4" t="s">
        <v>51</v>
      </c>
      <c r="B161" s="5" t="n">
        <v>0</v>
      </c>
      <c r="C161" s="5" t="n">
        <v>0</v>
      </c>
      <c r="D161" s="5" t="n">
        <v>0</v>
      </c>
    </row>
    <row r="162" spans="1:5">
      <c r="A162" s="4" t="s">
        <v>52</v>
      </c>
      <c r="B162" s="5" t="n">
        <v>12952</v>
      </c>
      <c r="C162" s="5" t="n">
        <v>13252</v>
      </c>
      <c r="D162" s="5" t="n">
        <v>11409</v>
      </c>
    </row>
    <row r="163" spans="1:5">
      <c r="A163" s="4" t="s">
        <v>432</v>
      </c>
      <c r="D163" s="5" t="n">
        <v>0</v>
      </c>
    </row>
    <row r="164" spans="1:5">
      <c r="A164" s="4" t="s">
        <v>54</v>
      </c>
      <c r="B164" s="5" t="n">
        <v>4904</v>
      </c>
      <c r="C164" s="5" t="n">
        <v>4434</v>
      </c>
      <c r="D164" s="5" t="n">
        <v>4443</v>
      </c>
    </row>
    <row r="165" spans="1:5">
      <c r="A165" s="4" t="s">
        <v>55</v>
      </c>
      <c r="B165" s="5" t="n">
        <v>180766</v>
      </c>
      <c r="C165" s="5" t="n">
        <v>157230</v>
      </c>
      <c r="D165" s="5" t="n">
        <v>182936</v>
      </c>
    </row>
    <row r="166" spans="1:5">
      <c r="A166" s="4" t="s">
        <v>56</v>
      </c>
      <c r="B166" s="5" t="n">
        <v>125350</v>
      </c>
      <c r="C166" s="5" t="n">
        <v>125350</v>
      </c>
      <c r="D166" s="5" t="n">
        <v>121865</v>
      </c>
    </row>
    <row r="167" spans="1:5">
      <c r="A167" s="4" t="s">
        <v>57</v>
      </c>
      <c r="B167" s="5" t="n">
        <v>0</v>
      </c>
      <c r="C167" s="5" t="n">
        <v>0</v>
      </c>
      <c r="D167" s="5" t="n">
        <v>0</v>
      </c>
    </row>
    <row r="168" spans="1:5">
      <c r="A168" s="4" t="s">
        <v>58</v>
      </c>
      <c r="B168" s="5" t="n">
        <v>11798</v>
      </c>
      <c r="C168" s="5" t="n">
        <v>11926</v>
      </c>
      <c r="D168" s="5" t="n">
        <v>11156</v>
      </c>
    </row>
    <row r="169" spans="1:5">
      <c r="A169" s="3" t="s">
        <v>59</v>
      </c>
    </row>
    <row r="170" spans="1:5">
      <c r="A170" s="4" t="s">
        <v>60</v>
      </c>
      <c r="B170" s="5" t="n">
        <v>85000</v>
      </c>
      <c r="D170" s="5" t="n">
        <v>0</v>
      </c>
    </row>
    <row r="171" spans="1:5">
      <c r="A171" s="4" t="s">
        <v>61</v>
      </c>
      <c r="B171" s="5" t="n">
        <v>456274</v>
      </c>
      <c r="C171" s="5" t="n">
        <v>456958</v>
      </c>
      <c r="D171" s="5" t="n">
        <v>340021</v>
      </c>
    </row>
    <row r="172" spans="1:5">
      <c r="A172" s="4" t="s">
        <v>62</v>
      </c>
      <c r="B172" s="5" t="n">
        <v>0</v>
      </c>
      <c r="C172" s="5" t="n">
        <v>0</v>
      </c>
      <c r="D172" s="5" t="n">
        <v>0</v>
      </c>
    </row>
    <row r="173" spans="1:5">
      <c r="A173" s="4" t="s">
        <v>63</v>
      </c>
      <c r="B173" s="5" t="n">
        <v>541274</v>
      </c>
      <c r="C173" s="5" t="n">
        <v>456958</v>
      </c>
      <c r="D173" s="5" t="n">
        <v>340021</v>
      </c>
    </row>
    <row r="174" spans="1:5">
      <c r="A174" s="4" t="s">
        <v>69</v>
      </c>
      <c r="B174" s="5" t="n">
        <v>1618523</v>
      </c>
      <c r="C174" s="5" t="n">
        <v>1768594</v>
      </c>
      <c r="D174" s="5" t="n">
        <v>1469822</v>
      </c>
    </row>
    <row r="175" spans="1:5">
      <c r="A175" s="4" t="s">
        <v>70</v>
      </c>
      <c r="B175" s="5" t="n">
        <v>2477711</v>
      </c>
      <c r="C175" s="5" t="n">
        <v>2520058</v>
      </c>
      <c r="D175" s="5" t="n">
        <v>2125800</v>
      </c>
    </row>
    <row r="176" spans="1:5">
      <c r="A176" s="4" t="s">
        <v>437</v>
      </c>
    </row>
    <row r="177" spans="1:5">
      <c r="A177" s="3" t="s">
        <v>25</v>
      </c>
    </row>
    <row r="178" spans="1:5">
      <c r="A178" s="4" t="s">
        <v>26</v>
      </c>
      <c r="B178" s="5" t="n">
        <v>0</v>
      </c>
      <c r="C178" s="5" t="n">
        <v>-1025</v>
      </c>
      <c r="D178" s="5" t="n">
        <v>-1903</v>
      </c>
      <c r="E178" s="7" t="n">
        <v>0</v>
      </c>
    </row>
    <row r="179" spans="1:5">
      <c r="A179" s="4" t="s">
        <v>27</v>
      </c>
      <c r="B179" s="5" t="n">
        <v>-576483</v>
      </c>
      <c r="C179" s="5" t="n">
        <v>-570989</v>
      </c>
      <c r="D179" s="5" t="n">
        <v>-477010</v>
      </c>
    </row>
    <row r="180" spans="1:5">
      <c r="A180" s="4" t="s">
        <v>28</v>
      </c>
      <c r="B180" s="5" t="n">
        <v>0</v>
      </c>
      <c r="C180" s="5" t="n">
        <v>0</v>
      </c>
      <c r="D180" s="5" t="n">
        <v>0</v>
      </c>
    </row>
    <row r="181" spans="1:5">
      <c r="A181" s="4" t="s">
        <v>30</v>
      </c>
      <c r="B181" s="5" t="n">
        <v>-1661</v>
      </c>
      <c r="C181" s="5" t="n">
        <v>-1761</v>
      </c>
      <c r="D181" s="5" t="n">
        <v>-26051</v>
      </c>
    </row>
    <row r="182" spans="1:5">
      <c r="A182" s="4" t="s">
        <v>31</v>
      </c>
      <c r="B182" s="5" t="n">
        <v>-578144</v>
      </c>
      <c r="C182" s="5" t="n">
        <v>-573775</v>
      </c>
      <c r="D182" s="5" t="n">
        <v>-504964</v>
      </c>
    </row>
    <row r="183" spans="1:5">
      <c r="A183" s="4" t="s">
        <v>428</v>
      </c>
      <c r="B183" s="5" t="n">
        <v>0</v>
      </c>
      <c r="C183" s="5" t="n">
        <v>0</v>
      </c>
      <c r="D183" s="5" t="n">
        <v>0</v>
      </c>
    </row>
    <row r="184" spans="1:5">
      <c r="A184" s="4" t="s">
        <v>429</v>
      </c>
      <c r="B184" s="5" t="n">
        <v>-2053480</v>
      </c>
      <c r="C184" s="5" t="n">
        <v>-2260059</v>
      </c>
      <c r="D184" s="5" t="n">
        <v>-1804188</v>
      </c>
    </row>
    <row r="185" spans="1:5">
      <c r="A185" s="4" t="s">
        <v>41</v>
      </c>
      <c r="B185" s="5" t="n">
        <v>0</v>
      </c>
      <c r="C185" s="5" t="n">
        <v>0</v>
      </c>
      <c r="D185" s="5" t="n">
        <v>0</v>
      </c>
    </row>
    <row r="186" spans="1:5">
      <c r="A186" s="4" t="s">
        <v>430</v>
      </c>
      <c r="B186" s="5" t="n">
        <v>0</v>
      </c>
      <c r="C186" s="5" t="n">
        <v>0</v>
      </c>
      <c r="D186" s="5" t="n">
        <v>0</v>
      </c>
    </row>
    <row r="187" spans="1:5">
      <c r="A187" s="4" t="s">
        <v>431</v>
      </c>
      <c r="B187" s="5" t="n">
        <v>-16616</v>
      </c>
      <c r="C187" s="5" t="n">
        <v>-33303</v>
      </c>
      <c r="D187" s="5" t="n">
        <v>-2920</v>
      </c>
    </row>
    <row r="188" spans="1:5">
      <c r="A188" s="4" t="s">
        <v>43</v>
      </c>
      <c r="B188" s="5" t="n">
        <v>0</v>
      </c>
      <c r="C188" s="5" t="n">
        <v>0</v>
      </c>
      <c r="D188" s="5" t="n">
        <v>0</v>
      </c>
    </row>
    <row r="189" spans="1:5">
      <c r="A189" s="4" t="s">
        <v>44</v>
      </c>
      <c r="B189" s="5" t="n">
        <v>-2648240</v>
      </c>
      <c r="C189" s="5" t="n">
        <v>-2867137</v>
      </c>
      <c r="D189" s="5" t="n">
        <v>-2312072</v>
      </c>
    </row>
    <row r="190" spans="1:5">
      <c r="A190" s="3" t="s">
        <v>45</v>
      </c>
    </row>
    <row r="191" spans="1:5">
      <c r="A191" s="4" t="s">
        <v>46</v>
      </c>
      <c r="B191" s="5" t="n">
        <v>0</v>
      </c>
      <c r="C191" s="5" t="n">
        <v>0</v>
      </c>
      <c r="D191" s="5" t="n">
        <v>0</v>
      </c>
    </row>
    <row r="192" spans="1:5">
      <c r="A192" s="4" t="s">
        <v>47</v>
      </c>
      <c r="B192" s="5" t="n">
        <v>-576483</v>
      </c>
      <c r="C192" s="5" t="n">
        <v>-572014</v>
      </c>
      <c r="D192" s="5" t="n">
        <v>-478259</v>
      </c>
    </row>
    <row r="193" spans="1:5">
      <c r="A193" s="4" t="s">
        <v>48</v>
      </c>
      <c r="B193" s="5" t="n">
        <v>0</v>
      </c>
      <c r="C193" s="5" t="n">
        <v>0</v>
      </c>
      <c r="D193" s="5" t="n">
        <v>0</v>
      </c>
    </row>
    <row r="194" spans="1:5">
      <c r="A194" s="4" t="s">
        <v>49</v>
      </c>
      <c r="B194" s="5" t="n">
        <v>0</v>
      </c>
      <c r="C194" s="5" t="n">
        <v>0</v>
      </c>
      <c r="D194" s="5" t="n">
        <v>0</v>
      </c>
    </row>
    <row r="195" spans="1:5">
      <c r="A195" s="4" t="s">
        <v>50</v>
      </c>
      <c r="B195" s="5" t="n">
        <v>-1661</v>
      </c>
      <c r="C195" s="5" t="n">
        <v>-1761</v>
      </c>
      <c r="D195" s="5" t="n">
        <v>-26051</v>
      </c>
    </row>
    <row r="196" spans="1:5">
      <c r="A196" s="4" t="s">
        <v>51</v>
      </c>
      <c r="B196" s="5" t="n">
        <v>0</v>
      </c>
      <c r="C196" s="5" t="n">
        <v>0</v>
      </c>
      <c r="D196" s="5" t="n">
        <v>0</v>
      </c>
    </row>
    <row r="197" spans="1:5">
      <c r="A197" s="4" t="s">
        <v>52</v>
      </c>
      <c r="B197" s="5" t="n">
        <v>0</v>
      </c>
      <c r="C197" s="4" t="s">
        <v>438</v>
      </c>
      <c r="D197" s="5" t="n">
        <v>0</v>
      </c>
    </row>
    <row r="198" spans="1:5">
      <c r="A198" s="4" t="s">
        <v>432</v>
      </c>
      <c r="D198" s="5" t="n">
        <v>-654</v>
      </c>
    </row>
    <row r="199" spans="1:5">
      <c r="A199" s="4" t="s">
        <v>54</v>
      </c>
      <c r="B199" s="5" t="n">
        <v>0</v>
      </c>
      <c r="C199" s="5" t="n">
        <v>0</v>
      </c>
      <c r="D199" s="5" t="n">
        <v>0</v>
      </c>
    </row>
    <row r="200" spans="1:5">
      <c r="A200" s="4" t="s">
        <v>55</v>
      </c>
      <c r="B200" s="5" t="n">
        <v>-578144</v>
      </c>
      <c r="C200" s="5" t="n">
        <v>-573775</v>
      </c>
      <c r="D200" s="5" t="n">
        <v>-504964</v>
      </c>
    </row>
    <row r="201" spans="1:5">
      <c r="A201" s="4" t="s">
        <v>56</v>
      </c>
      <c r="B201" s="5" t="n">
        <v>-16616</v>
      </c>
      <c r="C201" s="5" t="n">
        <v>-33303</v>
      </c>
      <c r="D201" s="5" t="n">
        <v>-2920</v>
      </c>
    </row>
    <row r="202" spans="1:5">
      <c r="A202" s="4" t="s">
        <v>57</v>
      </c>
      <c r="B202" s="5" t="n">
        <v>0</v>
      </c>
      <c r="C202" s="5" t="n">
        <v>0</v>
      </c>
      <c r="D202" s="5" t="n">
        <v>0</v>
      </c>
    </row>
    <row r="203" spans="1:5">
      <c r="A203" s="4" t="s">
        <v>58</v>
      </c>
      <c r="B203" s="5" t="n">
        <v>0</v>
      </c>
      <c r="C203" s="5" t="n">
        <v>0</v>
      </c>
      <c r="D203" s="5" t="n">
        <v>0</v>
      </c>
    </row>
    <row r="204" spans="1:5">
      <c r="A204" s="3" t="s">
        <v>59</v>
      </c>
    </row>
    <row r="205" spans="1:5">
      <c r="A205" s="4" t="s">
        <v>60</v>
      </c>
      <c r="B205" s="5" t="n">
        <v>0</v>
      </c>
      <c r="D205" s="5" t="n">
        <v>0</v>
      </c>
    </row>
    <row r="206" spans="1:5">
      <c r="A206" s="4" t="s">
        <v>61</v>
      </c>
      <c r="B206" s="5" t="n">
        <v>0</v>
      </c>
      <c r="C206" s="5" t="n">
        <v>0</v>
      </c>
      <c r="D206" s="5" t="n">
        <v>0</v>
      </c>
    </row>
    <row r="207" spans="1:5">
      <c r="A207" s="4" t="s">
        <v>62</v>
      </c>
      <c r="B207" s="5" t="n">
        <v>0</v>
      </c>
      <c r="C207" s="5" t="n">
        <v>0</v>
      </c>
      <c r="D207" s="5" t="n">
        <v>0</v>
      </c>
    </row>
    <row r="208" spans="1:5">
      <c r="A208" s="4" t="s">
        <v>63</v>
      </c>
      <c r="B208" s="5" t="n">
        <v>0</v>
      </c>
      <c r="C208" s="5" t="n">
        <v>0</v>
      </c>
      <c r="D208" s="5" t="n">
        <v>0</v>
      </c>
    </row>
    <row r="209" spans="1:5">
      <c r="A209" s="4" t="s">
        <v>69</v>
      </c>
      <c r="B209" s="5" t="n">
        <v>-2053480</v>
      </c>
      <c r="C209" s="5" t="n">
        <v>-2260059</v>
      </c>
      <c r="D209" s="5" t="n">
        <v>-1804188</v>
      </c>
    </row>
    <row r="210" spans="1:5">
      <c r="A210" s="4" t="s">
        <v>70</v>
      </c>
      <c r="B210" s="7" t="n">
        <v>-2648240</v>
      </c>
      <c r="C210" s="7" t="n">
        <v>-2867137</v>
      </c>
      <c r="D210" s="7" t="n">
        <v>-23120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4</v>
      </c>
    </row>
    <row r="3" spans="1:3">
      <c r="A3" s="3" t="s">
        <v>424</v>
      </c>
    </row>
    <row r="4" spans="1:3">
      <c r="A4" s="4" t="s">
        <v>440</v>
      </c>
      <c r="B4" s="7" t="n">
        <v>48318</v>
      </c>
      <c r="C4" s="7" t="n">
        <v>58438</v>
      </c>
    </row>
    <row r="5" spans="1:3">
      <c r="A5" s="3" t="s">
        <v>80</v>
      </c>
    </row>
    <row r="6" spans="1:3">
      <c r="A6" s="4" t="s">
        <v>81</v>
      </c>
      <c r="B6" s="5" t="n">
        <v>5480</v>
      </c>
      <c r="C6" s="5" t="n">
        <v>6237</v>
      </c>
    </row>
    <row r="7" spans="1:3">
      <c r="A7" s="4" t="s">
        <v>82</v>
      </c>
      <c r="B7" s="5" t="n">
        <v>84289</v>
      </c>
      <c r="C7" s="5" t="n">
        <v>84604</v>
      </c>
    </row>
    <row r="8" spans="1:3">
      <c r="A8" s="4" t="s">
        <v>83</v>
      </c>
      <c r="B8" s="5" t="n">
        <v>27619</v>
      </c>
      <c r="C8" s="5" t="n">
        <v>25612</v>
      </c>
    </row>
    <row r="9" spans="1:3">
      <c r="A9" s="4" t="s">
        <v>84</v>
      </c>
      <c r="B9" s="5" t="n">
        <v>5365</v>
      </c>
      <c r="C9" s="5" t="n">
        <v>5191</v>
      </c>
    </row>
    <row r="10" spans="1:3">
      <c r="A10" s="4" t="s">
        <v>85</v>
      </c>
      <c r="B10" s="5" t="n">
        <v>1526</v>
      </c>
      <c r="C10" s="5" t="n">
        <v>2612</v>
      </c>
    </row>
    <row r="11" spans="1:3">
      <c r="A11" s="4" t="s">
        <v>86</v>
      </c>
      <c r="B11" s="5" t="n">
        <v>124279</v>
      </c>
      <c r="C11" s="5" t="n">
        <v>124256</v>
      </c>
    </row>
    <row r="12" spans="1:3">
      <c r="A12" s="4" t="s">
        <v>87</v>
      </c>
      <c r="B12" s="5" t="n">
        <v>-75961</v>
      </c>
      <c r="C12" s="5" t="n">
        <v>-65818</v>
      </c>
    </row>
    <row r="13" spans="1:3">
      <c r="A13" s="4" t="s">
        <v>441</v>
      </c>
      <c r="B13" s="5" t="n">
        <v>18882</v>
      </c>
      <c r="C13" s="5" t="n">
        <v>19769</v>
      </c>
    </row>
    <row r="14" spans="1:3">
      <c r="A14" s="4" t="s">
        <v>89</v>
      </c>
      <c r="B14" s="5" t="n">
        <v>301</v>
      </c>
      <c r="C14" s="5" t="n">
        <v>1842</v>
      </c>
    </row>
    <row r="15" spans="1:3">
      <c r="A15" s="4" t="s">
        <v>442</v>
      </c>
      <c r="B15" s="5" t="n">
        <v>-2671</v>
      </c>
      <c r="C15" s="5" t="n">
        <v>-19561</v>
      </c>
    </row>
    <row r="16" spans="1:3">
      <c r="A16" s="4" t="s">
        <v>443</v>
      </c>
      <c r="B16" s="5" t="n">
        <v>0</v>
      </c>
      <c r="C16" s="5" t="n">
        <v>0</v>
      </c>
    </row>
    <row r="17" spans="1:3">
      <c r="A17" s="4" t="s">
        <v>444</v>
      </c>
      <c r="B17" s="5" t="n">
        <v>0</v>
      </c>
      <c r="C17" s="5" t="n">
        <v>0</v>
      </c>
    </row>
    <row r="18" spans="1:3">
      <c r="A18" s="4" t="s">
        <v>92</v>
      </c>
      <c r="B18" s="5" t="n">
        <v>-92473</v>
      </c>
      <c r="C18" s="5" t="n">
        <v>-67868</v>
      </c>
    </row>
    <row r="19" spans="1:3">
      <c r="A19" s="4" t="s">
        <v>93</v>
      </c>
      <c r="B19" s="5" t="n">
        <v>-27719</v>
      </c>
      <c r="C19" s="5" t="n">
        <v>-19382</v>
      </c>
    </row>
    <row r="20" spans="1:3">
      <c r="A20" s="4" t="s">
        <v>94</v>
      </c>
      <c r="B20" s="5" t="n">
        <v>-64754</v>
      </c>
      <c r="C20" s="5" t="n">
        <v>-48486</v>
      </c>
    </row>
    <row r="21" spans="1:3">
      <c r="A21" s="3" t="s">
        <v>97</v>
      </c>
    </row>
    <row r="22" spans="1:3">
      <c r="A22" s="4" t="s">
        <v>98</v>
      </c>
      <c r="B22" s="5" t="n">
        <v>-660</v>
      </c>
      <c r="C22" s="5" t="n">
        <v>-4395</v>
      </c>
    </row>
    <row r="23" spans="1:3">
      <c r="A23" s="4" t="s">
        <v>99</v>
      </c>
      <c r="B23" s="5" t="n">
        <v>1994</v>
      </c>
      <c r="C23" s="5" t="n">
        <v>-2631</v>
      </c>
    </row>
    <row r="24" spans="1:3">
      <c r="A24" s="4" t="s">
        <v>100</v>
      </c>
      <c r="B24" s="5" t="n">
        <v>1334</v>
      </c>
      <c r="C24" s="5" t="n">
        <v>-7026</v>
      </c>
    </row>
    <row r="25" spans="1:3">
      <c r="A25" s="4" t="s">
        <v>101</v>
      </c>
      <c r="B25" s="5" t="n">
        <v>-63420</v>
      </c>
      <c r="C25" s="5" t="n">
        <v>-55512</v>
      </c>
    </row>
    <row r="26" spans="1:3">
      <c r="A26" s="4" t="s">
        <v>433</v>
      </c>
    </row>
    <row r="27" spans="1:3">
      <c r="A27" s="3" t="s">
        <v>424</v>
      </c>
    </row>
    <row r="28" spans="1:3">
      <c r="A28" s="4" t="s">
        <v>440</v>
      </c>
      <c r="B28" s="5" t="n">
        <v>-6138</v>
      </c>
      <c r="C28" s="5" t="n">
        <v>-2500</v>
      </c>
    </row>
    <row r="29" spans="1:3">
      <c r="A29" s="3" t="s">
        <v>80</v>
      </c>
    </row>
    <row r="30" spans="1:3">
      <c r="A30" s="4" t="s">
        <v>81</v>
      </c>
      <c r="B30" s="5" t="n">
        <v>0</v>
      </c>
      <c r="C30" s="5" t="n">
        <v>0</v>
      </c>
    </row>
    <row r="31" spans="1:3">
      <c r="A31" s="4" t="s">
        <v>82</v>
      </c>
      <c r="B31" s="5" t="n">
        <v>0</v>
      </c>
      <c r="C31" s="5" t="n">
        <v>10</v>
      </c>
    </row>
    <row r="32" spans="1:3">
      <c r="A32" s="4" t="s">
        <v>83</v>
      </c>
      <c r="B32" s="5" t="n">
        <v>894</v>
      </c>
      <c r="C32" s="5" t="n">
        <v>894</v>
      </c>
    </row>
    <row r="33" spans="1:3">
      <c r="A33" s="4" t="s">
        <v>84</v>
      </c>
      <c r="B33" s="5" t="n">
        <v>0</v>
      </c>
      <c r="C33" s="5" t="n">
        <v>0</v>
      </c>
    </row>
    <row r="34" spans="1:3">
      <c r="A34" s="4" t="s">
        <v>85</v>
      </c>
      <c r="B34" s="5" t="n">
        <v>0</v>
      </c>
      <c r="C34" s="5" t="n">
        <v>0</v>
      </c>
    </row>
    <row r="35" spans="1:3">
      <c r="A35" s="4" t="s">
        <v>86</v>
      </c>
      <c r="B35" s="5" t="n">
        <v>894</v>
      </c>
      <c r="C35" s="5" t="n">
        <v>904</v>
      </c>
    </row>
    <row r="36" spans="1:3">
      <c r="A36" s="4" t="s">
        <v>87</v>
      </c>
      <c r="B36" s="5" t="n">
        <v>-7032</v>
      </c>
      <c r="C36" s="5" t="n">
        <v>-3404</v>
      </c>
    </row>
    <row r="37" spans="1:3">
      <c r="A37" s="4" t="s">
        <v>441</v>
      </c>
      <c r="B37" s="5" t="n">
        <v>8169</v>
      </c>
      <c r="C37" s="5" t="n">
        <v>8038</v>
      </c>
    </row>
    <row r="38" spans="1:3">
      <c r="A38" s="4" t="s">
        <v>89</v>
      </c>
      <c r="B38" s="5" t="n">
        <v>150</v>
      </c>
      <c r="C38" s="5" t="n">
        <v>1442</v>
      </c>
    </row>
    <row r="39" spans="1:3">
      <c r="A39" s="4" t="s">
        <v>442</v>
      </c>
      <c r="B39" s="5" t="n">
        <v>0</v>
      </c>
      <c r="C39" s="5" t="n">
        <v>0</v>
      </c>
    </row>
    <row r="40" spans="1:3">
      <c r="A40" s="4" t="s">
        <v>443</v>
      </c>
      <c r="B40" s="5" t="n">
        <v>62</v>
      </c>
      <c r="C40" s="5" t="n">
        <v>62</v>
      </c>
    </row>
    <row r="41" spans="1:3">
      <c r="A41" s="4" t="s">
        <v>444</v>
      </c>
      <c r="B41" s="5" t="n">
        <v>48666</v>
      </c>
      <c r="C41" s="5" t="n">
        <v>34681</v>
      </c>
    </row>
    <row r="42" spans="1:3">
      <c r="A42" s="4" t="s">
        <v>92</v>
      </c>
      <c r="B42" s="5" t="n">
        <v>-64079</v>
      </c>
      <c r="C42" s="5" t="n">
        <v>-47627</v>
      </c>
    </row>
    <row r="43" spans="1:3">
      <c r="A43" s="4" t="s">
        <v>93</v>
      </c>
      <c r="B43" s="5" t="n">
        <v>675</v>
      </c>
      <c r="C43" s="5" t="n">
        <v>859</v>
      </c>
    </row>
    <row r="44" spans="1:3">
      <c r="A44" s="4" t="s">
        <v>94</v>
      </c>
      <c r="B44" s="5" t="n">
        <v>-64754</v>
      </c>
      <c r="C44" s="5" t="n">
        <v>-48486</v>
      </c>
    </row>
    <row r="45" spans="1:3">
      <c r="A45" s="3" t="s">
        <v>97</v>
      </c>
    </row>
    <row r="46" spans="1:3">
      <c r="A46" s="4" t="s">
        <v>98</v>
      </c>
      <c r="B46" s="5" t="n">
        <v>-660</v>
      </c>
      <c r="C46" s="5" t="n">
        <v>-4395</v>
      </c>
    </row>
    <row r="47" spans="1:3">
      <c r="A47" s="4" t="s">
        <v>99</v>
      </c>
      <c r="B47" s="5" t="n">
        <v>1994</v>
      </c>
      <c r="C47" s="5" t="n">
        <v>-2631</v>
      </c>
    </row>
    <row r="48" spans="1:3">
      <c r="A48" s="4" t="s">
        <v>100</v>
      </c>
      <c r="B48" s="5" t="n">
        <v>1334</v>
      </c>
      <c r="C48" s="5" t="n">
        <v>-7026</v>
      </c>
    </row>
    <row r="49" spans="1:3">
      <c r="A49" s="4" t="s">
        <v>101</v>
      </c>
      <c r="B49" s="5" t="n">
        <v>-63420</v>
      </c>
      <c r="C49" s="5" t="n">
        <v>-55512</v>
      </c>
    </row>
    <row r="50" spans="1:3">
      <c r="A50" s="4" t="s">
        <v>434</v>
      </c>
    </row>
    <row r="51" spans="1:3">
      <c r="A51" s="3" t="s">
        <v>424</v>
      </c>
    </row>
    <row r="52" spans="1:3">
      <c r="A52" s="4" t="s">
        <v>440</v>
      </c>
      <c r="B52" s="5" t="n">
        <v>-291</v>
      </c>
      <c r="C52" s="5" t="n">
        <v>7841</v>
      </c>
    </row>
    <row r="53" spans="1:3">
      <c r="A53" s="3" t="s">
        <v>80</v>
      </c>
    </row>
    <row r="54" spans="1:3">
      <c r="A54" s="4" t="s">
        <v>81</v>
      </c>
      <c r="B54" s="5" t="n">
        <v>0</v>
      </c>
      <c r="C54" s="5" t="n">
        <v>0</v>
      </c>
    </row>
    <row r="55" spans="1:3">
      <c r="A55" s="4" t="s">
        <v>82</v>
      </c>
      <c r="B55" s="5" t="n">
        <v>40592</v>
      </c>
      <c r="C55" s="5" t="n">
        <v>39978</v>
      </c>
    </row>
    <row r="56" spans="1:3">
      <c r="A56" s="4" t="s">
        <v>83</v>
      </c>
      <c r="B56" s="5" t="n">
        <v>14495</v>
      </c>
      <c r="C56" s="5" t="n">
        <v>13186</v>
      </c>
    </row>
    <row r="57" spans="1:3">
      <c r="A57" s="4" t="s">
        <v>84</v>
      </c>
      <c r="B57" s="5" t="n">
        <v>8</v>
      </c>
      <c r="C57" s="5" t="n">
        <v>9</v>
      </c>
    </row>
    <row r="58" spans="1:3">
      <c r="A58" s="4" t="s">
        <v>85</v>
      </c>
      <c r="B58" s="5" t="n">
        <v>0</v>
      </c>
      <c r="C58" s="5" t="n">
        <v>0</v>
      </c>
    </row>
    <row r="59" spans="1:3">
      <c r="A59" s="4" t="s">
        <v>86</v>
      </c>
      <c r="B59" s="5" t="n">
        <v>55095</v>
      </c>
      <c r="C59" s="5" t="n">
        <v>53173</v>
      </c>
    </row>
    <row r="60" spans="1:3">
      <c r="A60" s="4" t="s">
        <v>87</v>
      </c>
      <c r="B60" s="5" t="n">
        <v>-55386</v>
      </c>
      <c r="C60" s="5" t="n">
        <v>-45332</v>
      </c>
    </row>
    <row r="61" spans="1:3">
      <c r="A61" s="4" t="s">
        <v>441</v>
      </c>
      <c r="B61" s="5" t="n">
        <v>5308</v>
      </c>
      <c r="C61" s="5" t="n">
        <v>6445</v>
      </c>
    </row>
    <row r="62" spans="1:3">
      <c r="A62" s="4" t="s">
        <v>89</v>
      </c>
      <c r="B62" s="5" t="n">
        <v>151</v>
      </c>
      <c r="C62" s="5" t="n">
        <v>400</v>
      </c>
    </row>
    <row r="63" spans="1:3">
      <c r="A63" s="4" t="s">
        <v>442</v>
      </c>
      <c r="B63" s="5" t="n">
        <v>0</v>
      </c>
      <c r="C63" s="5" t="n">
        <v>0</v>
      </c>
    </row>
    <row r="64" spans="1:3">
      <c r="A64" s="4" t="s">
        <v>443</v>
      </c>
      <c r="B64" s="5" t="n">
        <v>-15264</v>
      </c>
      <c r="C64" s="5" t="n">
        <v>-19371</v>
      </c>
    </row>
    <row r="65" spans="1:3">
      <c r="A65" s="4" t="s">
        <v>444</v>
      </c>
      <c r="B65" s="5" t="n">
        <v>20604</v>
      </c>
      <c r="C65" s="5" t="n">
        <v>14144</v>
      </c>
    </row>
    <row r="66" spans="1:3">
      <c r="A66" s="4" t="s">
        <v>92</v>
      </c>
      <c r="B66" s="5" t="n">
        <v>-66185</v>
      </c>
      <c r="C66" s="5" t="n">
        <v>-46950</v>
      </c>
    </row>
    <row r="67" spans="1:3">
      <c r="A67" s="4" t="s">
        <v>93</v>
      </c>
      <c r="B67" s="5" t="n">
        <v>-17519</v>
      </c>
      <c r="C67" s="5" t="n">
        <v>-12270</v>
      </c>
    </row>
    <row r="68" spans="1:3">
      <c r="A68" s="4" t="s">
        <v>94</v>
      </c>
      <c r="B68" s="5" t="n">
        <v>-48666</v>
      </c>
      <c r="C68" s="5" t="n">
        <v>-34680</v>
      </c>
    </row>
    <row r="69" spans="1:3">
      <c r="A69" s="3" t="s">
        <v>97</v>
      </c>
    </row>
    <row r="70" spans="1:3">
      <c r="A70" s="4" t="s">
        <v>98</v>
      </c>
      <c r="B70" s="5" t="n">
        <v>0</v>
      </c>
      <c r="C70" s="5" t="n">
        <v>0</v>
      </c>
    </row>
    <row r="71" spans="1:3">
      <c r="A71" s="4" t="s">
        <v>99</v>
      </c>
      <c r="B71" s="5" t="n">
        <v>605</v>
      </c>
      <c r="C71" s="5" t="n">
        <v>-756</v>
      </c>
    </row>
    <row r="72" spans="1:3">
      <c r="A72" s="4" t="s">
        <v>100</v>
      </c>
      <c r="B72" s="5" t="n">
        <v>605</v>
      </c>
      <c r="C72" s="5" t="n">
        <v>-756</v>
      </c>
    </row>
    <row r="73" spans="1:3">
      <c r="A73" s="4" t="s">
        <v>101</v>
      </c>
      <c r="B73" s="5" t="n">
        <v>-48061</v>
      </c>
      <c r="C73" s="5" t="n">
        <v>-35436</v>
      </c>
    </row>
    <row r="74" spans="1:3">
      <c r="A74" s="4" t="s">
        <v>435</v>
      </c>
    </row>
    <row r="75" spans="1:3">
      <c r="A75" s="3" t="s">
        <v>424</v>
      </c>
    </row>
    <row r="76" spans="1:3">
      <c r="A76" s="4" t="s">
        <v>440</v>
      </c>
      <c r="B76" s="5" t="n">
        <v>353</v>
      </c>
      <c r="C76" s="5" t="n">
        <v>119</v>
      </c>
    </row>
    <row r="77" spans="1:3">
      <c r="A77" s="3" t="s">
        <v>80</v>
      </c>
    </row>
    <row r="78" spans="1:3">
      <c r="A78" s="4" t="s">
        <v>81</v>
      </c>
      <c r="B78" s="5" t="n">
        <v>0</v>
      </c>
      <c r="C78" s="5" t="n">
        <v>-2</v>
      </c>
    </row>
    <row r="79" spans="1:3">
      <c r="A79" s="4" t="s">
        <v>82</v>
      </c>
      <c r="B79" s="5" t="n">
        <v>5304</v>
      </c>
      <c r="C79" s="5" t="n">
        <v>5277</v>
      </c>
    </row>
    <row r="80" spans="1:3">
      <c r="A80" s="4" t="s">
        <v>83</v>
      </c>
      <c r="B80" s="5" t="n">
        <v>746</v>
      </c>
      <c r="C80" s="5" t="n">
        <v>763</v>
      </c>
    </row>
    <row r="81" spans="1:3">
      <c r="A81" s="4" t="s">
        <v>84</v>
      </c>
      <c r="B81" s="5" t="n">
        <v>2</v>
      </c>
      <c r="C81" s="5" t="n">
        <v>0</v>
      </c>
    </row>
    <row r="82" spans="1:3">
      <c r="A82" s="4" t="s">
        <v>85</v>
      </c>
      <c r="B82" s="5" t="n">
        <v>445</v>
      </c>
      <c r="C82" s="5" t="n">
        <v>21</v>
      </c>
    </row>
    <row r="83" spans="1:3">
      <c r="A83" s="4" t="s">
        <v>86</v>
      </c>
      <c r="B83" s="5" t="n">
        <v>6497</v>
      </c>
      <c r="C83" s="5" t="n">
        <v>6059</v>
      </c>
    </row>
    <row r="84" spans="1:3">
      <c r="A84" s="4" t="s">
        <v>87</v>
      </c>
      <c r="B84" s="5" t="n">
        <v>-6144</v>
      </c>
      <c r="C84" s="5" t="n">
        <v>-5940</v>
      </c>
    </row>
    <row r="85" spans="1:3">
      <c r="A85" s="4" t="s">
        <v>441</v>
      </c>
      <c r="B85" s="5" t="n">
        <v>5905</v>
      </c>
      <c r="C85" s="5" t="n">
        <v>6036</v>
      </c>
    </row>
    <row r="86" spans="1:3">
      <c r="A86" s="4" t="s">
        <v>89</v>
      </c>
      <c r="B86" s="5" t="n">
        <v>0</v>
      </c>
      <c r="C86" s="5" t="n">
        <v>0</v>
      </c>
    </row>
    <row r="87" spans="1:3">
      <c r="A87" s="4" t="s">
        <v>442</v>
      </c>
      <c r="B87" s="5" t="n">
        <v>-2671</v>
      </c>
      <c r="C87" s="5" t="n">
        <v>-19561</v>
      </c>
    </row>
    <row r="88" spans="1:3">
      <c r="A88" s="4" t="s">
        <v>443</v>
      </c>
      <c r="B88" s="5" t="n">
        <v>657</v>
      </c>
      <c r="C88" s="5" t="n">
        <v>874</v>
      </c>
    </row>
    <row r="89" spans="1:3">
      <c r="A89" s="4" t="s">
        <v>444</v>
      </c>
      <c r="B89" s="5" t="n">
        <v>4344</v>
      </c>
      <c r="C89" s="5" t="n">
        <v>3475</v>
      </c>
    </row>
    <row r="90" spans="1:3">
      <c r="A90" s="4" t="s">
        <v>92</v>
      </c>
      <c r="B90" s="5" t="n">
        <v>-14379</v>
      </c>
      <c r="C90" s="5" t="n">
        <v>3236</v>
      </c>
    </row>
    <row r="91" spans="1:3">
      <c r="A91" s="4" t="s">
        <v>93</v>
      </c>
      <c r="B91" s="5" t="n">
        <v>-3276</v>
      </c>
      <c r="C91" s="5" t="n">
        <v>2510</v>
      </c>
    </row>
    <row r="92" spans="1:3">
      <c r="A92" s="4" t="s">
        <v>94</v>
      </c>
      <c r="B92" s="5" t="n">
        <v>-11103</v>
      </c>
      <c r="C92" s="5" t="n">
        <v>726</v>
      </c>
    </row>
    <row r="93" spans="1:3">
      <c r="A93" s="3" t="s">
        <v>97</v>
      </c>
    </row>
    <row r="94" spans="1:3">
      <c r="A94" s="4" t="s">
        <v>98</v>
      </c>
      <c r="B94" s="5" t="n">
        <v>-660</v>
      </c>
      <c r="C94" s="5" t="n">
        <v>-4395</v>
      </c>
    </row>
    <row r="95" spans="1:3">
      <c r="A95" s="4" t="s">
        <v>99</v>
      </c>
      <c r="B95" s="5" t="n">
        <v>0</v>
      </c>
      <c r="C95" s="5" t="n">
        <v>0</v>
      </c>
    </row>
    <row r="96" spans="1:3">
      <c r="A96" s="4" t="s">
        <v>100</v>
      </c>
      <c r="B96" s="5" t="n">
        <v>-660</v>
      </c>
      <c r="C96" s="5" t="n">
        <v>-4395</v>
      </c>
    </row>
    <row r="97" spans="1:3">
      <c r="A97" s="4" t="s">
        <v>101</v>
      </c>
      <c r="B97" s="5" t="n">
        <v>-11763</v>
      </c>
      <c r="C97" s="5" t="n">
        <v>-3669</v>
      </c>
    </row>
    <row r="98" spans="1:3">
      <c r="A98" s="4" t="s">
        <v>436</v>
      </c>
    </row>
    <row r="99" spans="1:3">
      <c r="A99" s="3" t="s">
        <v>424</v>
      </c>
    </row>
    <row r="100" spans="1:3">
      <c r="A100" s="4" t="s">
        <v>440</v>
      </c>
      <c r="B100" s="5" t="n">
        <v>45296</v>
      </c>
      <c r="C100" s="5" t="n">
        <v>58317</v>
      </c>
    </row>
    <row r="101" spans="1:3">
      <c r="A101" s="3" t="s">
        <v>80</v>
      </c>
    </row>
    <row r="102" spans="1:3">
      <c r="A102" s="4" t="s">
        <v>81</v>
      </c>
      <c r="B102" s="5" t="n">
        <v>5480</v>
      </c>
      <c r="C102" s="5" t="n">
        <v>6239</v>
      </c>
    </row>
    <row r="103" spans="1:3">
      <c r="A103" s="4" t="s">
        <v>82</v>
      </c>
      <c r="B103" s="5" t="n">
        <v>29295</v>
      </c>
      <c r="C103" s="5" t="n">
        <v>44678</v>
      </c>
    </row>
    <row r="104" spans="1:3">
      <c r="A104" s="4" t="s">
        <v>83</v>
      </c>
      <c r="B104" s="5" t="n">
        <v>11484</v>
      </c>
      <c r="C104" s="5" t="n">
        <v>10769</v>
      </c>
    </row>
    <row r="105" spans="1:3">
      <c r="A105" s="4" t="s">
        <v>84</v>
      </c>
      <c r="B105" s="5" t="n">
        <v>5355</v>
      </c>
      <c r="C105" s="5" t="n">
        <v>5182</v>
      </c>
    </row>
    <row r="106" spans="1:3">
      <c r="A106" s="4" t="s">
        <v>85</v>
      </c>
      <c r="B106" s="5" t="n">
        <v>1081</v>
      </c>
      <c r="C106" s="5" t="n">
        <v>2591</v>
      </c>
    </row>
    <row r="107" spans="1:3">
      <c r="A107" s="4" t="s">
        <v>86</v>
      </c>
      <c r="B107" s="5" t="n">
        <v>52695</v>
      </c>
      <c r="C107" s="5" t="n">
        <v>69459</v>
      </c>
    </row>
    <row r="108" spans="1:3">
      <c r="A108" s="4" t="s">
        <v>87</v>
      </c>
      <c r="B108" s="5" t="n">
        <v>-7399</v>
      </c>
      <c r="C108" s="5" t="n">
        <v>-11142</v>
      </c>
    </row>
    <row r="109" spans="1:3">
      <c r="A109" s="4" t="s">
        <v>441</v>
      </c>
      <c r="B109" s="5" t="n">
        <v>-500</v>
      </c>
      <c r="C109" s="5" t="n">
        <v>-750</v>
      </c>
    </row>
    <row r="110" spans="1:3">
      <c r="A110" s="4" t="s">
        <v>89</v>
      </c>
      <c r="B110" s="5" t="n">
        <v>0</v>
      </c>
      <c r="C110" s="5" t="n">
        <v>0</v>
      </c>
    </row>
    <row r="111" spans="1:3">
      <c r="A111" s="4" t="s">
        <v>442</v>
      </c>
      <c r="B111" s="5" t="n">
        <v>0</v>
      </c>
      <c r="C111" s="5" t="n">
        <v>0</v>
      </c>
    </row>
    <row r="112" spans="1:3">
      <c r="A112" s="4" t="s">
        <v>443</v>
      </c>
      <c r="B112" s="5" t="n">
        <v>14545</v>
      </c>
      <c r="C112" s="5" t="n">
        <v>18435</v>
      </c>
    </row>
    <row r="113" spans="1:3">
      <c r="A113" s="4" t="s">
        <v>444</v>
      </c>
      <c r="B113" s="5" t="n">
        <v>11097</v>
      </c>
      <c r="C113" s="5" t="n">
        <v>-725</v>
      </c>
    </row>
    <row r="114" spans="1:3">
      <c r="A114" s="4" t="s">
        <v>92</v>
      </c>
      <c r="B114" s="5" t="n">
        <v>-32541</v>
      </c>
      <c r="C114" s="5" t="n">
        <v>-28102</v>
      </c>
    </row>
    <row r="115" spans="1:3">
      <c r="A115" s="4" t="s">
        <v>93</v>
      </c>
      <c r="B115" s="5" t="n">
        <v>-7599</v>
      </c>
      <c r="C115" s="5" t="n">
        <v>-10481</v>
      </c>
    </row>
    <row r="116" spans="1:3">
      <c r="A116" s="4" t="s">
        <v>94</v>
      </c>
      <c r="B116" s="5" t="n">
        <v>-24942</v>
      </c>
      <c r="C116" s="5" t="n">
        <v>-17621</v>
      </c>
    </row>
    <row r="117" spans="1:3">
      <c r="A117" s="3" t="s">
        <v>97</v>
      </c>
    </row>
    <row r="118" spans="1:3">
      <c r="A118" s="4" t="s">
        <v>98</v>
      </c>
      <c r="B118" s="5" t="n">
        <v>0</v>
      </c>
      <c r="C118" s="5" t="n">
        <v>0</v>
      </c>
    </row>
    <row r="119" spans="1:3">
      <c r="A119" s="4" t="s">
        <v>99</v>
      </c>
      <c r="B119" s="5" t="n">
        <v>0</v>
      </c>
      <c r="C119" s="5" t="n">
        <v>0</v>
      </c>
    </row>
    <row r="120" spans="1:3">
      <c r="A120" s="4" t="s">
        <v>100</v>
      </c>
      <c r="B120" s="5" t="n">
        <v>0</v>
      </c>
      <c r="C120" s="5" t="n">
        <v>0</v>
      </c>
    </row>
    <row r="121" spans="1:3">
      <c r="A121" s="4" t="s">
        <v>101</v>
      </c>
      <c r="B121" s="5" t="n">
        <v>-24942</v>
      </c>
      <c r="C121" s="5" t="n">
        <v>-17621</v>
      </c>
    </row>
    <row r="122" spans="1:3">
      <c r="A122" s="4" t="s">
        <v>437</v>
      </c>
    </row>
    <row r="123" spans="1:3">
      <c r="A123" s="3" t="s">
        <v>424</v>
      </c>
    </row>
    <row r="124" spans="1:3">
      <c r="A124" s="4" t="s">
        <v>440</v>
      </c>
      <c r="B124" s="5" t="n">
        <v>9098</v>
      </c>
      <c r="C124" s="5" t="n">
        <v>-5339</v>
      </c>
    </row>
    <row r="125" spans="1:3">
      <c r="A125" s="3" t="s">
        <v>80</v>
      </c>
    </row>
    <row r="126" spans="1:3">
      <c r="A126" s="4" t="s">
        <v>81</v>
      </c>
      <c r="B126" s="5" t="n">
        <v>0</v>
      </c>
      <c r="C126" s="5" t="n">
        <v>0</v>
      </c>
    </row>
    <row r="127" spans="1:3">
      <c r="A127" s="4" t="s">
        <v>82</v>
      </c>
      <c r="B127" s="5" t="n">
        <v>9098</v>
      </c>
      <c r="C127" s="5" t="n">
        <v>-5339</v>
      </c>
    </row>
    <row r="128" spans="1:3">
      <c r="A128" s="4" t="s">
        <v>83</v>
      </c>
      <c r="B128" s="5" t="n">
        <v>0</v>
      </c>
      <c r="C128" s="5" t="n">
        <v>0</v>
      </c>
    </row>
    <row r="129" spans="1:3">
      <c r="A129" s="4" t="s">
        <v>84</v>
      </c>
      <c r="B129" s="5" t="n">
        <v>0</v>
      </c>
      <c r="C129" s="5" t="n">
        <v>0</v>
      </c>
    </row>
    <row r="130" spans="1:3">
      <c r="A130" s="4" t="s">
        <v>85</v>
      </c>
      <c r="B130" s="5" t="n">
        <v>0</v>
      </c>
      <c r="C130" s="5" t="n">
        <v>0</v>
      </c>
    </row>
    <row r="131" spans="1:3">
      <c r="A131" s="4" t="s">
        <v>86</v>
      </c>
      <c r="B131" s="5" t="n">
        <v>9098</v>
      </c>
      <c r="C131" s="5" t="n">
        <v>-5339</v>
      </c>
    </row>
    <row r="132" spans="1:3">
      <c r="A132" s="4" t="s">
        <v>87</v>
      </c>
      <c r="B132" s="5" t="n">
        <v>0</v>
      </c>
      <c r="C132" s="5" t="n">
        <v>0</v>
      </c>
    </row>
    <row r="133" spans="1:3">
      <c r="A133" s="4" t="s">
        <v>441</v>
      </c>
      <c r="B133" s="5" t="n">
        <v>0</v>
      </c>
      <c r="C133" s="5" t="n">
        <v>0</v>
      </c>
    </row>
    <row r="134" spans="1:3">
      <c r="A134" s="4" t="s">
        <v>89</v>
      </c>
      <c r="B134" s="5" t="n">
        <v>0</v>
      </c>
      <c r="C134" s="5" t="n">
        <v>0</v>
      </c>
    </row>
    <row r="135" spans="1:3">
      <c r="A135" s="4" t="s">
        <v>442</v>
      </c>
      <c r="B135" s="5" t="n">
        <v>0</v>
      </c>
      <c r="C135" s="5" t="n">
        <v>0</v>
      </c>
    </row>
    <row r="136" spans="1:3">
      <c r="A136" s="4" t="s">
        <v>443</v>
      </c>
      <c r="B136" s="5" t="n">
        <v>0</v>
      </c>
      <c r="C136" s="5" t="n">
        <v>0</v>
      </c>
    </row>
    <row r="137" spans="1:3">
      <c r="A137" s="4" t="s">
        <v>444</v>
      </c>
      <c r="B137" s="5" t="n">
        <v>-84711</v>
      </c>
      <c r="C137" s="5" t="n">
        <v>-51575</v>
      </c>
    </row>
    <row r="138" spans="1:3">
      <c r="A138" s="4" t="s">
        <v>92</v>
      </c>
      <c r="B138" s="5" t="n">
        <v>84711</v>
      </c>
      <c r="C138" s="5" t="n">
        <v>51575</v>
      </c>
    </row>
    <row r="139" spans="1:3">
      <c r="A139" s="4" t="s">
        <v>93</v>
      </c>
      <c r="B139" s="5" t="n">
        <v>0</v>
      </c>
      <c r="C139" s="5" t="n">
        <v>0</v>
      </c>
    </row>
    <row r="140" spans="1:3">
      <c r="A140" s="4" t="s">
        <v>94</v>
      </c>
      <c r="B140" s="5" t="n">
        <v>84711</v>
      </c>
      <c r="C140" s="5" t="n">
        <v>51575</v>
      </c>
    </row>
    <row r="141" spans="1:3">
      <c r="A141" s="3" t="s">
        <v>97</v>
      </c>
    </row>
    <row r="142" spans="1:3">
      <c r="A142" s="4" t="s">
        <v>98</v>
      </c>
      <c r="B142" s="5" t="n">
        <v>660</v>
      </c>
      <c r="C142" s="5" t="n">
        <v>4395</v>
      </c>
    </row>
    <row r="143" spans="1:3">
      <c r="A143" s="4" t="s">
        <v>99</v>
      </c>
      <c r="B143" s="5" t="n">
        <v>-605</v>
      </c>
      <c r="C143" s="5" t="n">
        <v>756</v>
      </c>
    </row>
    <row r="144" spans="1:3">
      <c r="A144" s="4" t="s">
        <v>100</v>
      </c>
      <c r="B144" s="5" t="n">
        <v>55</v>
      </c>
      <c r="C144" s="5" t="n">
        <v>5151</v>
      </c>
    </row>
    <row r="145" spans="1:3">
      <c r="A145" s="4" t="s">
        <v>101</v>
      </c>
      <c r="B145" s="7" t="n">
        <v>84766</v>
      </c>
      <c r="C145" s="7" t="n">
        <v>567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4</v>
      </c>
    </row>
    <row r="3" spans="1:3">
      <c r="A3" s="3" t="s">
        <v>424</v>
      </c>
    </row>
    <row r="4" spans="1:3">
      <c r="A4" s="4" t="s">
        <v>446</v>
      </c>
      <c r="B4" s="7" t="n">
        <v>-73984</v>
      </c>
      <c r="C4" s="7" t="n">
        <v>-66933</v>
      </c>
    </row>
    <row r="5" spans="1:3">
      <c r="A5" s="3" t="s">
        <v>148</v>
      </c>
    </row>
    <row r="6" spans="1:3">
      <c r="A6" s="4" t="s">
        <v>447</v>
      </c>
      <c r="B6" s="5" t="n">
        <v>0</v>
      </c>
      <c r="C6" s="5" t="n">
        <v>0</v>
      </c>
    </row>
    <row r="7" spans="1:3">
      <c r="A7" s="4" t="s">
        <v>150</v>
      </c>
      <c r="B7" s="5" t="n">
        <v>-10</v>
      </c>
      <c r="C7" s="5" t="n">
        <v>0</v>
      </c>
    </row>
    <row r="8" spans="1:3">
      <c r="A8" s="4" t="s">
        <v>149</v>
      </c>
      <c r="B8" s="5" t="n">
        <v>-48455</v>
      </c>
      <c r="C8" s="5" t="n">
        <v>-52221</v>
      </c>
    </row>
    <row r="9" spans="1:3">
      <c r="A9" s="4" t="s">
        <v>151</v>
      </c>
      <c r="B9" s="5" t="n">
        <v>-48465</v>
      </c>
      <c r="C9" s="5" t="n">
        <v>-52221</v>
      </c>
    </row>
    <row r="10" spans="1:3">
      <c r="A10" s="3" t="s">
        <v>152</v>
      </c>
    </row>
    <row r="11" spans="1:3">
      <c r="A11" s="4" t="s">
        <v>153</v>
      </c>
      <c r="B11" s="5" t="n">
        <v>85000</v>
      </c>
      <c r="C11" s="5" t="n">
        <v>65000</v>
      </c>
    </row>
    <row r="12" spans="1:3">
      <c r="A12" s="4" t="s">
        <v>154</v>
      </c>
      <c r="B12" s="5" t="n">
        <v>-48135</v>
      </c>
      <c r="C12" s="5" t="n">
        <v>0</v>
      </c>
    </row>
    <row r="13" spans="1:3">
      <c r="A13" s="4" t="s">
        <v>448</v>
      </c>
      <c r="B13" s="5" t="n">
        <v>0</v>
      </c>
      <c r="C13" s="5" t="n">
        <v>0</v>
      </c>
    </row>
    <row r="14" spans="1:3">
      <c r="A14" s="4" t="s">
        <v>124</v>
      </c>
      <c r="B14" s="5" t="n">
        <v>-1369</v>
      </c>
      <c r="C14" s="5" t="n">
        <v>-1549</v>
      </c>
    </row>
    <row r="15" spans="1:3">
      <c r="A15" s="4" t="s">
        <v>155</v>
      </c>
      <c r="B15" s="5" t="n">
        <v>-1904</v>
      </c>
      <c r="C15" s="5" t="n">
        <v>-909</v>
      </c>
    </row>
    <row r="16" spans="1:3">
      <c r="A16" s="4" t="s">
        <v>156</v>
      </c>
      <c r="B16" s="5" t="n">
        <v>33592</v>
      </c>
      <c r="C16" s="5" t="n">
        <v>62542</v>
      </c>
    </row>
    <row r="17" spans="1:3">
      <c r="A17" s="4" t="s">
        <v>157</v>
      </c>
      <c r="B17" s="5" t="n">
        <v>383</v>
      </c>
      <c r="C17" s="5" t="n">
        <v>1606</v>
      </c>
    </row>
    <row r="18" spans="1:3">
      <c r="A18" s="3" t="s">
        <v>158</v>
      </c>
    </row>
    <row r="19" spans="1:3">
      <c r="A19" s="4" t="s">
        <v>449</v>
      </c>
      <c r="B19" s="5" t="n">
        <v>-88474</v>
      </c>
      <c r="C19" s="5" t="n">
        <v>-55006</v>
      </c>
    </row>
    <row r="20" spans="1:3">
      <c r="A20" s="4" t="s">
        <v>160</v>
      </c>
      <c r="B20" s="5" t="n">
        <v>122716</v>
      </c>
      <c r="C20" s="5" t="n">
        <v>119557</v>
      </c>
    </row>
    <row r="21" spans="1:3">
      <c r="A21" s="4" t="s">
        <v>161</v>
      </c>
      <c r="B21" s="5" t="n">
        <v>34242</v>
      </c>
      <c r="C21" s="5" t="n">
        <v>64551</v>
      </c>
    </row>
    <row r="22" spans="1:3">
      <c r="A22" s="4" t="s">
        <v>433</v>
      </c>
    </row>
    <row r="23" spans="1:3">
      <c r="A23" s="3" t="s">
        <v>424</v>
      </c>
    </row>
    <row r="24" spans="1:3">
      <c r="A24" s="4" t="s">
        <v>446</v>
      </c>
      <c r="B24" s="5" t="n">
        <v>23702</v>
      </c>
      <c r="C24" s="5" t="n">
        <v>-25319</v>
      </c>
    </row>
    <row r="25" spans="1:3">
      <c r="A25" s="3" t="s">
        <v>148</v>
      </c>
    </row>
    <row r="26" spans="1:3">
      <c r="A26" s="4" t="s">
        <v>447</v>
      </c>
      <c r="B26" s="5" t="n">
        <v>0</v>
      </c>
      <c r="C26" s="5" t="n">
        <v>0</v>
      </c>
    </row>
    <row r="27" spans="1:3">
      <c r="A27" s="4" t="s">
        <v>150</v>
      </c>
      <c r="B27" s="5" t="n">
        <v>0</v>
      </c>
    </row>
    <row r="28" spans="1:3">
      <c r="A28" s="4" t="s">
        <v>149</v>
      </c>
      <c r="B28" s="5" t="n">
        <v>0</v>
      </c>
      <c r="C28" s="5" t="n">
        <v>0</v>
      </c>
    </row>
    <row r="29" spans="1:3">
      <c r="A29" s="4" t="s">
        <v>151</v>
      </c>
      <c r="B29" s="5" t="n">
        <v>0</v>
      </c>
      <c r="C29" s="5" t="n">
        <v>0</v>
      </c>
    </row>
    <row r="30" spans="1:3">
      <c r="A30" s="3" t="s">
        <v>152</v>
      </c>
    </row>
    <row r="31" spans="1:3">
      <c r="A31" s="4" t="s">
        <v>153</v>
      </c>
      <c r="B31" s="5" t="n">
        <v>0</v>
      </c>
      <c r="C31" s="5" t="n">
        <v>65000</v>
      </c>
    </row>
    <row r="32" spans="1:3">
      <c r="A32" s="4" t="s">
        <v>154</v>
      </c>
      <c r="B32" s="5" t="n">
        <v>-48651</v>
      </c>
    </row>
    <row r="33" spans="1:3">
      <c r="A33" s="4" t="s">
        <v>448</v>
      </c>
      <c r="B33" s="5" t="n">
        <v>24949</v>
      </c>
      <c r="C33" s="5" t="n">
        <v>-116688</v>
      </c>
    </row>
    <row r="34" spans="1:3">
      <c r="A34" s="4" t="s">
        <v>124</v>
      </c>
      <c r="B34" s="5" t="n">
        <v>0</v>
      </c>
      <c r="C34" s="5" t="n">
        <v>0</v>
      </c>
    </row>
    <row r="35" spans="1:3">
      <c r="A35" s="4" t="s">
        <v>155</v>
      </c>
      <c r="B35" s="5" t="n">
        <v>0</v>
      </c>
      <c r="C35" s="5" t="n">
        <v>0</v>
      </c>
    </row>
    <row r="36" spans="1:3">
      <c r="A36" s="4" t="s">
        <v>156</v>
      </c>
      <c r="B36" s="5" t="n">
        <v>-23702</v>
      </c>
      <c r="C36" s="5" t="n">
        <v>-51688</v>
      </c>
    </row>
    <row r="37" spans="1:3">
      <c r="A37" s="4" t="s">
        <v>157</v>
      </c>
      <c r="B37" s="5" t="n">
        <v>0</v>
      </c>
      <c r="C37" s="5" t="n">
        <v>0</v>
      </c>
    </row>
    <row r="38" spans="1:3">
      <c r="A38" s="3" t="s">
        <v>158</v>
      </c>
    </row>
    <row r="39" spans="1:3">
      <c r="A39" s="4" t="s">
        <v>449</v>
      </c>
      <c r="B39" s="5" t="n">
        <v>0</v>
      </c>
      <c r="C39" s="5" t="n">
        <v>-77007</v>
      </c>
    </row>
    <row r="40" spans="1:3">
      <c r="A40" s="4" t="s">
        <v>160</v>
      </c>
      <c r="B40" s="5" t="n">
        <v>0</v>
      </c>
      <c r="C40" s="5" t="n">
        <v>77007</v>
      </c>
    </row>
    <row r="41" spans="1:3">
      <c r="A41" s="4" t="s">
        <v>161</v>
      </c>
      <c r="B41" s="5" t="n">
        <v>0</v>
      </c>
      <c r="C41" s="5" t="n">
        <v>0</v>
      </c>
    </row>
    <row r="42" spans="1:3">
      <c r="A42" s="4" t="s">
        <v>434</v>
      </c>
    </row>
    <row r="43" spans="1:3">
      <c r="A43" s="3" t="s">
        <v>424</v>
      </c>
    </row>
    <row r="44" spans="1:3">
      <c r="A44" s="4" t="s">
        <v>446</v>
      </c>
      <c r="B44" s="5" t="n">
        <v>56496</v>
      </c>
      <c r="C44" s="5" t="n">
        <v>-51142</v>
      </c>
    </row>
    <row r="45" spans="1:3">
      <c r="A45" s="3" t="s">
        <v>148</v>
      </c>
    </row>
    <row r="46" spans="1:3">
      <c r="A46" s="4" t="s">
        <v>447</v>
      </c>
      <c r="B46" s="5" t="n">
        <v>0</v>
      </c>
      <c r="C46" s="5" t="n">
        <v>0</v>
      </c>
    </row>
    <row r="47" spans="1:3">
      <c r="A47" s="4" t="s">
        <v>150</v>
      </c>
      <c r="B47" s="5" t="n">
        <v>0</v>
      </c>
    </row>
    <row r="48" spans="1:3">
      <c r="A48" s="4" t="s">
        <v>149</v>
      </c>
      <c r="B48" s="5" t="n">
        <v>0</v>
      </c>
      <c r="C48" s="5" t="n">
        <v>0</v>
      </c>
    </row>
    <row r="49" spans="1:3">
      <c r="A49" s="4" t="s">
        <v>151</v>
      </c>
      <c r="B49" s="5" t="n">
        <v>0</v>
      </c>
      <c r="C49" s="5" t="n">
        <v>0</v>
      </c>
    </row>
    <row r="50" spans="1:3">
      <c r="A50" s="3" t="s">
        <v>152</v>
      </c>
    </row>
    <row r="51" spans="1:3">
      <c r="A51" s="4" t="s">
        <v>153</v>
      </c>
      <c r="B51" s="5" t="n">
        <v>0</v>
      </c>
      <c r="C51" s="5" t="n">
        <v>0</v>
      </c>
    </row>
    <row r="52" spans="1:3">
      <c r="A52" s="4" t="s">
        <v>154</v>
      </c>
      <c r="B52" s="5" t="n">
        <v>0</v>
      </c>
    </row>
    <row r="53" spans="1:3">
      <c r="A53" s="4" t="s">
        <v>448</v>
      </c>
      <c r="B53" s="5" t="n">
        <v>-53223</v>
      </c>
      <c r="C53" s="5" t="n">
        <v>53600</v>
      </c>
    </row>
    <row r="54" spans="1:3">
      <c r="A54" s="4" t="s">
        <v>124</v>
      </c>
      <c r="B54" s="5" t="n">
        <v>-1369</v>
      </c>
      <c r="C54" s="5" t="n">
        <v>-1549</v>
      </c>
    </row>
    <row r="55" spans="1:3">
      <c r="A55" s="4" t="s">
        <v>155</v>
      </c>
      <c r="B55" s="5" t="n">
        <v>-1904</v>
      </c>
      <c r="C55" s="5" t="n">
        <v>-909</v>
      </c>
    </row>
    <row r="56" spans="1:3">
      <c r="A56" s="4" t="s">
        <v>156</v>
      </c>
      <c r="B56" s="5" t="n">
        <v>-56496</v>
      </c>
      <c r="C56" s="5" t="n">
        <v>51142</v>
      </c>
    </row>
    <row r="57" spans="1:3">
      <c r="A57" s="4" t="s">
        <v>157</v>
      </c>
      <c r="B57" s="5" t="n">
        <v>0</v>
      </c>
      <c r="C57" s="5" t="n">
        <v>0</v>
      </c>
    </row>
    <row r="58" spans="1:3">
      <c r="A58" s="3" t="s">
        <v>158</v>
      </c>
    </row>
    <row r="59" spans="1:3">
      <c r="A59" s="4" t="s">
        <v>449</v>
      </c>
      <c r="B59" s="5" t="n">
        <v>0</v>
      </c>
      <c r="C59" s="5" t="n">
        <v>0</v>
      </c>
    </row>
    <row r="60" spans="1:3">
      <c r="A60" s="4" t="s">
        <v>160</v>
      </c>
      <c r="B60" s="5" t="n">
        <v>0</v>
      </c>
      <c r="C60" s="5" t="n">
        <v>0</v>
      </c>
    </row>
    <row r="61" spans="1:3">
      <c r="A61" s="4" t="s">
        <v>161</v>
      </c>
      <c r="B61" s="5" t="n">
        <v>0</v>
      </c>
      <c r="C61" s="5" t="n">
        <v>0</v>
      </c>
    </row>
    <row r="62" spans="1:3">
      <c r="A62" s="4" t="s">
        <v>435</v>
      </c>
    </row>
    <row r="63" spans="1:3">
      <c r="A63" s="3" t="s">
        <v>424</v>
      </c>
    </row>
    <row r="64" spans="1:3">
      <c r="A64" s="4" t="s">
        <v>446</v>
      </c>
      <c r="B64" s="5" t="n">
        <v>-35208</v>
      </c>
      <c r="C64" s="5" t="n">
        <v>-214</v>
      </c>
    </row>
    <row r="65" spans="1:3">
      <c r="A65" s="3" t="s">
        <v>148</v>
      </c>
    </row>
    <row r="66" spans="1:3">
      <c r="A66" s="4" t="s">
        <v>447</v>
      </c>
      <c r="B66" s="5" t="n">
        <v>0</v>
      </c>
      <c r="C66" s="5" t="n">
        <v>0</v>
      </c>
    </row>
    <row r="67" spans="1:3">
      <c r="A67" s="4" t="s">
        <v>150</v>
      </c>
      <c r="B67" s="5" t="n">
        <v>0</v>
      </c>
    </row>
    <row r="68" spans="1:3">
      <c r="A68" s="4" t="s">
        <v>149</v>
      </c>
      <c r="B68" s="5" t="n">
        <v>-1148</v>
      </c>
      <c r="C68" s="5" t="n">
        <v>-2247</v>
      </c>
    </row>
    <row r="69" spans="1:3">
      <c r="A69" s="4" t="s">
        <v>151</v>
      </c>
      <c r="B69" s="5" t="n">
        <v>-1148</v>
      </c>
      <c r="C69" s="5" t="n">
        <v>-2247</v>
      </c>
    </row>
    <row r="70" spans="1:3">
      <c r="A70" s="3" t="s">
        <v>152</v>
      </c>
    </row>
    <row r="71" spans="1:3">
      <c r="A71" s="4" t="s">
        <v>153</v>
      </c>
      <c r="B71" s="5" t="n">
        <v>0</v>
      </c>
      <c r="C71" s="5" t="n">
        <v>0</v>
      </c>
    </row>
    <row r="72" spans="1:3">
      <c r="A72" s="4" t="s">
        <v>154</v>
      </c>
      <c r="B72" s="5" t="n">
        <v>0</v>
      </c>
    </row>
    <row r="73" spans="1:3">
      <c r="A73" s="4" t="s">
        <v>448</v>
      </c>
      <c r="B73" s="5" t="n">
        <v>0</v>
      </c>
      <c r="C73" s="5" t="n">
        <v>0</v>
      </c>
    </row>
    <row r="74" spans="1:3">
      <c r="A74" s="4" t="s">
        <v>124</v>
      </c>
      <c r="B74" s="5" t="n">
        <v>0</v>
      </c>
      <c r="C74" s="5" t="n">
        <v>0</v>
      </c>
    </row>
    <row r="75" spans="1:3">
      <c r="A75" s="4" t="s">
        <v>155</v>
      </c>
      <c r="B75" s="5" t="n">
        <v>0</v>
      </c>
      <c r="C75" s="5" t="n">
        <v>0</v>
      </c>
    </row>
    <row r="76" spans="1:3">
      <c r="A76" s="4" t="s">
        <v>156</v>
      </c>
      <c r="B76" s="5" t="n">
        <v>0</v>
      </c>
      <c r="C76" s="5" t="n">
        <v>0</v>
      </c>
    </row>
    <row r="77" spans="1:3">
      <c r="A77" s="4" t="s">
        <v>157</v>
      </c>
      <c r="B77" s="5" t="n">
        <v>383</v>
      </c>
      <c r="C77" s="5" t="n">
        <v>1606</v>
      </c>
    </row>
    <row r="78" spans="1:3">
      <c r="A78" s="3" t="s">
        <v>158</v>
      </c>
    </row>
    <row r="79" spans="1:3">
      <c r="A79" s="4" t="s">
        <v>449</v>
      </c>
      <c r="B79" s="5" t="n">
        <v>-35973</v>
      </c>
      <c r="C79" s="5" t="n">
        <v>-855</v>
      </c>
    </row>
    <row r="80" spans="1:3">
      <c r="A80" s="4" t="s">
        <v>160</v>
      </c>
      <c r="B80" s="5" t="n">
        <v>65563</v>
      </c>
      <c r="C80" s="5" t="n">
        <v>39106</v>
      </c>
    </row>
    <row r="81" spans="1:3">
      <c r="A81" s="4" t="s">
        <v>161</v>
      </c>
      <c r="B81" s="5" t="n">
        <v>29590</v>
      </c>
      <c r="C81" s="5" t="n">
        <v>38251</v>
      </c>
    </row>
    <row r="82" spans="1:3">
      <c r="A82" s="4" t="s">
        <v>436</v>
      </c>
    </row>
    <row r="83" spans="1:3">
      <c r="A83" s="3" t="s">
        <v>424</v>
      </c>
    </row>
    <row r="84" spans="1:3">
      <c r="A84" s="4" t="s">
        <v>446</v>
      </c>
      <c r="B84" s="5" t="n">
        <v>-119483</v>
      </c>
      <c r="C84" s="5" t="n">
        <v>11645</v>
      </c>
    </row>
    <row r="85" spans="1:3">
      <c r="A85" s="3" t="s">
        <v>148</v>
      </c>
    </row>
    <row r="86" spans="1:3">
      <c r="A86" s="4" t="s">
        <v>447</v>
      </c>
      <c r="B86" s="5" t="n">
        <v>28274</v>
      </c>
      <c r="C86" s="5" t="n">
        <v>63088</v>
      </c>
    </row>
    <row r="87" spans="1:3">
      <c r="A87" s="4" t="s">
        <v>150</v>
      </c>
      <c r="B87" s="5" t="n">
        <v>-10</v>
      </c>
    </row>
    <row r="88" spans="1:3">
      <c r="A88" s="4" t="s">
        <v>149</v>
      </c>
      <c r="B88" s="5" t="n">
        <v>-47307</v>
      </c>
      <c r="C88" s="5" t="n">
        <v>-49974</v>
      </c>
    </row>
    <row r="89" spans="1:3">
      <c r="A89" s="4" t="s">
        <v>151</v>
      </c>
      <c r="B89" s="5" t="n">
        <v>-19043</v>
      </c>
      <c r="C89" s="5" t="n">
        <v>13114</v>
      </c>
    </row>
    <row r="90" spans="1:3">
      <c r="A90" s="3" t="s">
        <v>152</v>
      </c>
    </row>
    <row r="91" spans="1:3">
      <c r="A91" s="4" t="s">
        <v>153</v>
      </c>
      <c r="B91" s="5" t="n">
        <v>85000</v>
      </c>
      <c r="C91" s="5" t="n">
        <v>0</v>
      </c>
    </row>
    <row r="92" spans="1:3">
      <c r="A92" s="4" t="s">
        <v>154</v>
      </c>
      <c r="B92" s="5" t="n">
        <v>0</v>
      </c>
    </row>
    <row r="93" spans="1:3">
      <c r="A93" s="4" t="s">
        <v>448</v>
      </c>
      <c r="B93" s="5" t="n">
        <v>0</v>
      </c>
      <c r="C93" s="5" t="n">
        <v>0</v>
      </c>
    </row>
    <row r="94" spans="1:3">
      <c r="A94" s="4" t="s">
        <v>124</v>
      </c>
      <c r="B94" s="5" t="n">
        <v>0</v>
      </c>
      <c r="C94" s="5" t="n">
        <v>0</v>
      </c>
    </row>
    <row r="95" spans="1:3">
      <c r="A95" s="4" t="s">
        <v>155</v>
      </c>
      <c r="B95" s="5" t="n">
        <v>0</v>
      </c>
      <c r="C95" s="5" t="n">
        <v>0</v>
      </c>
    </row>
    <row r="96" spans="1:3">
      <c r="A96" s="4" t="s">
        <v>156</v>
      </c>
      <c r="B96" s="5" t="n">
        <v>85000</v>
      </c>
      <c r="C96" s="5" t="n">
        <v>0</v>
      </c>
    </row>
    <row r="97" spans="1:3">
      <c r="A97" s="4" t="s">
        <v>157</v>
      </c>
      <c r="B97" s="5" t="n">
        <v>0</v>
      </c>
      <c r="C97" s="5" t="n">
        <v>0</v>
      </c>
    </row>
    <row r="98" spans="1:3">
      <c r="A98" s="3" t="s">
        <v>158</v>
      </c>
    </row>
    <row r="99" spans="1:3">
      <c r="A99" s="4" t="s">
        <v>449</v>
      </c>
      <c r="B99" s="5" t="n">
        <v>-53526</v>
      </c>
      <c r="C99" s="5" t="n">
        <v>24759</v>
      </c>
    </row>
    <row r="100" spans="1:3">
      <c r="A100" s="4" t="s">
        <v>160</v>
      </c>
      <c r="B100" s="5" t="n">
        <v>58178</v>
      </c>
      <c r="C100" s="5" t="n">
        <v>3444</v>
      </c>
    </row>
    <row r="101" spans="1:3">
      <c r="A101" s="4" t="s">
        <v>161</v>
      </c>
      <c r="B101" s="5" t="n">
        <v>4652</v>
      </c>
      <c r="C101" s="5" t="n">
        <v>28203</v>
      </c>
    </row>
    <row r="102" spans="1:3">
      <c r="A102" s="4" t="s">
        <v>437</v>
      </c>
    </row>
    <row r="103" spans="1:3">
      <c r="A103" s="3" t="s">
        <v>424</v>
      </c>
    </row>
    <row r="104" spans="1:3">
      <c r="A104" s="4" t="s">
        <v>446</v>
      </c>
      <c r="B104" s="5" t="n">
        <v>509</v>
      </c>
      <c r="C104" s="5" t="n">
        <v>-1903</v>
      </c>
    </row>
    <row r="105" spans="1:3">
      <c r="A105" s="3" t="s">
        <v>148</v>
      </c>
    </row>
    <row r="106" spans="1:3">
      <c r="A106" s="4" t="s">
        <v>447</v>
      </c>
      <c r="B106" s="5" t="n">
        <v>-28274</v>
      </c>
      <c r="C106" s="5" t="n">
        <v>-63088</v>
      </c>
    </row>
    <row r="107" spans="1:3">
      <c r="A107" s="4" t="s">
        <v>150</v>
      </c>
      <c r="B107" s="5" t="n">
        <v>0</v>
      </c>
    </row>
    <row r="108" spans="1:3">
      <c r="A108" s="4" t="s">
        <v>149</v>
      </c>
      <c r="B108" s="5" t="n">
        <v>0</v>
      </c>
      <c r="C108" s="5" t="n">
        <v>0</v>
      </c>
    </row>
    <row r="109" spans="1:3">
      <c r="A109" s="4" t="s">
        <v>151</v>
      </c>
      <c r="B109" s="5" t="n">
        <v>-28274</v>
      </c>
      <c r="C109" s="5" t="n">
        <v>-63088</v>
      </c>
    </row>
    <row r="110" spans="1:3">
      <c r="A110" s="3" t="s">
        <v>152</v>
      </c>
    </row>
    <row r="111" spans="1:3">
      <c r="A111" s="4" t="s">
        <v>153</v>
      </c>
      <c r="B111" s="5" t="n">
        <v>0</v>
      </c>
      <c r="C111" s="5" t="n">
        <v>0</v>
      </c>
    </row>
    <row r="112" spans="1:3">
      <c r="A112" s="4" t="s">
        <v>154</v>
      </c>
      <c r="B112" s="5" t="n">
        <v>516</v>
      </c>
    </row>
    <row r="113" spans="1:3">
      <c r="A113" s="4" t="s">
        <v>448</v>
      </c>
      <c r="B113" s="5" t="n">
        <v>28274</v>
      </c>
      <c r="C113" s="5" t="n">
        <v>63088</v>
      </c>
    </row>
    <row r="114" spans="1:3">
      <c r="A114" s="4" t="s">
        <v>124</v>
      </c>
      <c r="B114" s="5" t="n">
        <v>0</v>
      </c>
      <c r="C114" s="5" t="n">
        <v>0</v>
      </c>
    </row>
    <row r="115" spans="1:3">
      <c r="A115" s="4" t="s">
        <v>155</v>
      </c>
      <c r="B115" s="5" t="n">
        <v>0</v>
      </c>
      <c r="C115" s="5" t="n">
        <v>0</v>
      </c>
    </row>
    <row r="116" spans="1:3">
      <c r="A116" s="4" t="s">
        <v>156</v>
      </c>
      <c r="B116" s="5" t="n">
        <v>28790</v>
      </c>
      <c r="C116" s="5" t="n">
        <v>63088</v>
      </c>
    </row>
    <row r="117" spans="1:3">
      <c r="A117" s="4" t="s">
        <v>157</v>
      </c>
      <c r="B117" s="5" t="n">
        <v>0</v>
      </c>
      <c r="C117" s="5" t="n">
        <v>0</v>
      </c>
    </row>
    <row r="118" spans="1:3">
      <c r="A118" s="3" t="s">
        <v>158</v>
      </c>
    </row>
    <row r="119" spans="1:3">
      <c r="A119" s="4" t="s">
        <v>449</v>
      </c>
      <c r="B119" s="5" t="n">
        <v>1025</v>
      </c>
      <c r="C119" s="5" t="n">
        <v>-1903</v>
      </c>
    </row>
    <row r="120" spans="1:3">
      <c r="A120" s="4" t="s">
        <v>160</v>
      </c>
      <c r="B120" s="5" t="n">
        <v>-1025</v>
      </c>
      <c r="C120" s="5" t="n">
        <v>0</v>
      </c>
    </row>
    <row r="121" spans="1:3">
      <c r="A121" s="4" t="s">
        <v>161</v>
      </c>
      <c r="B121" s="7" t="n">
        <v>0</v>
      </c>
      <c r="C121" s="7" t="n">
        <v>-19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452</v>
      </c>
      <c r="D1" s="2" t="s">
        <v>453</v>
      </c>
      <c r="E1" s="2" t="s">
        <v>2</v>
      </c>
    </row>
    <row r="2" spans="1:5">
      <c r="A2" s="4" t="s">
        <v>332</v>
      </c>
    </row>
    <row r="3" spans="1:5">
      <c r="A3" s="3" t="s">
        <v>454</v>
      </c>
    </row>
    <row r="4" spans="1:5">
      <c r="A4" s="4" t="s">
        <v>314</v>
      </c>
      <c r="C4" s="7" t="n">
        <v>885000000</v>
      </c>
    </row>
    <row r="5" spans="1:5">
      <c r="A5" s="4" t="s">
        <v>455</v>
      </c>
    </row>
    <row r="6" spans="1:5">
      <c r="A6" s="3" t="s">
        <v>454</v>
      </c>
    </row>
    <row r="7" spans="1:5">
      <c r="A7" s="4" t="s">
        <v>456</v>
      </c>
      <c r="D7" s="7" t="n">
        <v>23100000</v>
      </c>
    </row>
    <row r="8" spans="1:5">
      <c r="A8" s="4" t="s">
        <v>457</v>
      </c>
    </row>
    <row r="9" spans="1:5">
      <c r="A9" s="3" t="s">
        <v>454</v>
      </c>
    </row>
    <row r="10" spans="1:5">
      <c r="A10" s="4" t="s">
        <v>319</v>
      </c>
      <c r="E10" s="4" t="s">
        <v>320</v>
      </c>
    </row>
    <row r="11" spans="1:5">
      <c r="A11" s="4" t="s">
        <v>458</v>
      </c>
    </row>
    <row r="12" spans="1:5">
      <c r="A12" s="3" t="s">
        <v>454</v>
      </c>
    </row>
    <row r="13" spans="1:5">
      <c r="A13" s="4" t="s">
        <v>314</v>
      </c>
      <c r="B13" s="7" t="n">
        <v>500000000</v>
      </c>
    </row>
    <row r="14" spans="1:5">
      <c r="A14" s="4" t="s">
        <v>297</v>
      </c>
      <c r="B14" s="4" t="s">
        <v>298</v>
      </c>
    </row>
    <row r="15" spans="1:5">
      <c r="A15" s="4" t="s">
        <v>330</v>
      </c>
      <c r="B15" s="4" t="s">
        <v>316</v>
      </c>
    </row>
    <row r="16" spans="1:5">
      <c r="A16" s="4" t="s">
        <v>317</v>
      </c>
      <c r="B16" s="4" t="s">
        <v>318</v>
      </c>
    </row>
    <row r="17" spans="1:5">
      <c r="A17" s="4" t="s">
        <v>459</v>
      </c>
    </row>
    <row r="18" spans="1:5">
      <c r="A18" s="3" t="s">
        <v>454</v>
      </c>
    </row>
    <row r="19" spans="1:5">
      <c r="A19" s="4" t="s">
        <v>314</v>
      </c>
      <c r="C19" s="7" t="n">
        <v>500000000</v>
      </c>
    </row>
    <row r="20" spans="1:5">
      <c r="A20" s="4" t="s">
        <v>297</v>
      </c>
      <c r="E20" s="4" t="s">
        <v>300</v>
      </c>
    </row>
    <row r="21" spans="1:5">
      <c r="A21" s="4" t="s">
        <v>330</v>
      </c>
      <c r="C21" s="4" t="s">
        <v>331</v>
      </c>
    </row>
    <row r="22" spans="1:5">
      <c r="A22" s="4" t="s">
        <v>460</v>
      </c>
    </row>
    <row r="23" spans="1:5">
      <c r="A23" s="3" t="s">
        <v>454</v>
      </c>
    </row>
    <row r="24" spans="1:5">
      <c r="A24" s="4" t="s">
        <v>461</v>
      </c>
      <c r="B24" s="4" t="s">
        <v>462</v>
      </c>
    </row>
    <row r="25" spans="1:5">
      <c r="A25" s="4" t="s">
        <v>463</v>
      </c>
      <c r="B25" s="7" t="n">
        <v>7500000</v>
      </c>
    </row>
    <row r="26" spans="1:5">
      <c r="A26" s="4" t="s">
        <v>327</v>
      </c>
      <c r="B26" s="4" t="s">
        <v>339</v>
      </c>
    </row>
    <row r="27" spans="1:5">
      <c r="A27" s="4" t="s">
        <v>464</v>
      </c>
    </row>
    <row r="28" spans="1:5">
      <c r="A28" s="3" t="s">
        <v>454</v>
      </c>
    </row>
    <row r="29" spans="1:5">
      <c r="A29" s="4" t="s">
        <v>314</v>
      </c>
      <c r="B29" s="7" t="n">
        <v>750000000</v>
      </c>
    </row>
    <row r="30" spans="1:5">
      <c r="A30" s="4" t="s">
        <v>465</v>
      </c>
      <c r="B30" s="4" t="s">
        <v>466</v>
      </c>
    </row>
    <row r="31" spans="1:5">
      <c r="A31" s="4" t="s">
        <v>301</v>
      </c>
    </row>
    <row r="32" spans="1:5">
      <c r="A32" s="3" t="s">
        <v>454</v>
      </c>
    </row>
    <row r="33" spans="1:5">
      <c r="A33" s="4" t="s">
        <v>314</v>
      </c>
      <c r="C33" s="7" t="n">
        <v>630000000</v>
      </c>
    </row>
    <row r="34" spans="1:5">
      <c r="A34" s="4" t="s">
        <v>467</v>
      </c>
    </row>
    <row r="35" spans="1:5">
      <c r="A35" s="3" t="s">
        <v>454</v>
      </c>
    </row>
    <row r="36" spans="1:5">
      <c r="A36" s="4" t="s">
        <v>314</v>
      </c>
      <c r="B36" s="7" t="n">
        <v>275000000</v>
      </c>
    </row>
    <row r="37" spans="1:5">
      <c r="A37" s="4" t="s">
        <v>465</v>
      </c>
      <c r="B37" s="4" t="s">
        <v>468</v>
      </c>
    </row>
    <row r="38" spans="1:5">
      <c r="A38" s="4" t="s">
        <v>469</v>
      </c>
      <c r="B38" s="4" t="s">
        <v>312</v>
      </c>
    </row>
    <row r="39" spans="1:5">
      <c r="A39" s="4" t="s">
        <v>470</v>
      </c>
    </row>
    <row r="40" spans="1:5">
      <c r="A40" s="3" t="s">
        <v>454</v>
      </c>
    </row>
    <row r="41" spans="1:5">
      <c r="A41" s="4" t="s">
        <v>314</v>
      </c>
      <c r="C41" s="7" t="n">
        <v>255000000</v>
      </c>
    </row>
    <row r="42" spans="1:5">
      <c r="A42" s="4" t="s">
        <v>471</v>
      </c>
    </row>
    <row r="43" spans="1:5">
      <c r="A43" s="3" t="s">
        <v>454</v>
      </c>
    </row>
    <row r="44" spans="1:5">
      <c r="A44" s="4" t="s">
        <v>338</v>
      </c>
      <c r="B44" s="4" t="s">
        <v>356</v>
      </c>
    </row>
    <row r="45" spans="1:5">
      <c r="A45" s="4" t="s">
        <v>472</v>
      </c>
    </row>
    <row r="46" spans="1:5">
      <c r="A46" s="3" t="s">
        <v>454</v>
      </c>
    </row>
    <row r="47" spans="1:5">
      <c r="A47" s="4" t="s">
        <v>338</v>
      </c>
      <c r="C47" s="4" t="s">
        <v>339</v>
      </c>
    </row>
    <row r="48" spans="1:5">
      <c r="A48" s="4" t="s">
        <v>473</v>
      </c>
    </row>
    <row r="49" spans="1:5">
      <c r="A49" s="3" t="s">
        <v>454</v>
      </c>
    </row>
    <row r="50" spans="1:5">
      <c r="A50" s="4" t="s">
        <v>341</v>
      </c>
      <c r="C50" s="7" t="n">
        <v>15000000</v>
      </c>
    </row>
    <row r="51" spans="1:5">
      <c r="A51" s="4" t="s">
        <v>474</v>
      </c>
    </row>
    <row r="52" spans="1:5">
      <c r="A52" s="3" t="s">
        <v>454</v>
      </c>
    </row>
    <row r="53" spans="1:5">
      <c r="A53" s="4" t="s">
        <v>475</v>
      </c>
      <c r="B53" s="7" t="n">
        <v>7600000</v>
      </c>
    </row>
    <row r="54" spans="1:5">
      <c r="A54" s="4" t="s">
        <v>476</v>
      </c>
      <c r="B54" s="7" t="n">
        <v>1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37"/>
    <col customWidth="1" max="7" min="7" width="44"/>
    <col customWidth="1" max="8" min="8" width="80"/>
  </cols>
  <sheetData>
    <row r="1" spans="1:8">
      <c r="A1" s="1" t="s">
        <v>106</v>
      </c>
      <c r="B1" s="2" t="s">
        <v>107</v>
      </c>
      <c r="C1" s="2" t="s">
        <v>108</v>
      </c>
      <c r="D1" s="2" t="s">
        <v>109</v>
      </c>
      <c r="E1" s="2" t="s">
        <v>110</v>
      </c>
      <c r="F1" s="2" t="s">
        <v>111</v>
      </c>
      <c r="G1" s="2" t="s">
        <v>112</v>
      </c>
      <c r="H1" s="2" t="s">
        <v>113</v>
      </c>
    </row>
    <row r="2" spans="1:8">
      <c r="A2" s="3" t="s">
        <v>114</v>
      </c>
    </row>
    <row r="3" spans="1:8">
      <c r="A3" s="4" t="s">
        <v>115</v>
      </c>
      <c r="G3" s="7" t="n">
        <v>-19300</v>
      </c>
    </row>
    <row r="4" spans="1:8">
      <c r="A4" s="4" t="s">
        <v>116</v>
      </c>
      <c r="C4" s="5" t="n">
        <v>56018</v>
      </c>
    </row>
    <row r="5" spans="1:8">
      <c r="A5" s="3" t="s">
        <v>114</v>
      </c>
    </row>
    <row r="6" spans="1:8">
      <c r="A6" s="4" t="s">
        <v>117</v>
      </c>
      <c r="C6" s="5" t="n">
        <v>7</v>
      </c>
    </row>
    <row r="7" spans="1:8">
      <c r="A7" s="4" t="s">
        <v>118</v>
      </c>
      <c r="C7" s="5" t="n">
        <v>0</v>
      </c>
    </row>
    <row r="8" spans="1:8">
      <c r="A8" s="4" t="s">
        <v>119</v>
      </c>
      <c r="C8" s="5" t="n">
        <v>44</v>
      </c>
    </row>
    <row r="9" spans="1:8">
      <c r="A9" s="4" t="s">
        <v>120</v>
      </c>
      <c r="C9" s="5" t="n">
        <v>56069</v>
      </c>
    </row>
    <row r="10" spans="1:8">
      <c r="A10" s="4" t="s">
        <v>121</v>
      </c>
      <c r="C10" s="7" t="n">
        <v>48428</v>
      </c>
      <c r="D10" s="7" t="n">
        <v>0</v>
      </c>
      <c r="E10" s="7" t="n">
        <v>22591</v>
      </c>
    </row>
    <row r="11" spans="1:8">
      <c r="A11" s="3" t="s">
        <v>114</v>
      </c>
    </row>
    <row r="12" spans="1:8">
      <c r="A12" s="4" t="s">
        <v>94</v>
      </c>
      <c r="B12" s="7" t="n">
        <v>-48486</v>
      </c>
      <c r="C12" s="5" t="n">
        <v>-48486</v>
      </c>
    </row>
    <row r="13" spans="1:8">
      <c r="A13" s="4" t="s">
        <v>122</v>
      </c>
      <c r="C13" s="5" t="n">
        <v>-46314</v>
      </c>
    </row>
    <row r="14" spans="1:8">
      <c r="A14" s="4" t="s">
        <v>123</v>
      </c>
      <c r="C14" s="5" t="n">
        <v>5</v>
      </c>
    </row>
    <row r="15" spans="1:8">
      <c r="A15" s="4" t="s">
        <v>124</v>
      </c>
      <c r="B15" s="5" t="n">
        <v>1549</v>
      </c>
      <c r="C15" s="5" t="n">
        <v>-1549</v>
      </c>
    </row>
    <row r="16" spans="1:8">
      <c r="A16" s="4" t="s">
        <v>125</v>
      </c>
      <c r="C16" s="5" t="n">
        <v>4555</v>
      </c>
    </row>
    <row r="17" spans="1:8">
      <c r="A17" s="4" t="s">
        <v>126</v>
      </c>
      <c r="D17" s="5" t="n">
        <v>0</v>
      </c>
    </row>
    <row r="18" spans="1:8">
      <c r="A18" s="4" t="s">
        <v>127</v>
      </c>
      <c r="D18" s="5" t="n">
        <v>0</v>
      </c>
    </row>
    <row r="19" spans="1:8">
      <c r="A19" s="4" t="s">
        <v>128</v>
      </c>
      <c r="B19" s="5" t="n">
        <v>-4395</v>
      </c>
      <c r="G19" s="5" t="n">
        <v>-4395</v>
      </c>
    </row>
    <row r="20" spans="1:8">
      <c r="A20" s="4" t="s">
        <v>129</v>
      </c>
      <c r="B20" s="5" t="n">
        <v>-2631</v>
      </c>
      <c r="H20" s="7" t="n">
        <v>-2631</v>
      </c>
    </row>
    <row r="21" spans="1:8">
      <c r="A21" s="4" t="s">
        <v>130</v>
      </c>
      <c r="B21" s="5" t="n">
        <v>-41806</v>
      </c>
      <c r="C21" s="7" t="n">
        <v>-43361</v>
      </c>
      <c r="D21" s="5" t="n">
        <v>0</v>
      </c>
      <c r="E21" s="5" t="n">
        <v>5290</v>
      </c>
      <c r="F21" s="7" t="n">
        <v>-3735</v>
      </c>
      <c r="G21" s="5" t="n">
        <v>18196</v>
      </c>
      <c r="H21" s="5" t="n">
        <v>-21931</v>
      </c>
    </row>
    <row r="22" spans="1:8">
      <c r="A22" s="3" t="s">
        <v>114</v>
      </c>
    </row>
    <row r="23" spans="1:8">
      <c r="A23" s="4" t="s">
        <v>115</v>
      </c>
      <c r="G23" s="5" t="n">
        <v>-15950</v>
      </c>
    </row>
    <row r="24" spans="1:8">
      <c r="A24" s="4" t="s">
        <v>131</v>
      </c>
      <c r="C24" s="5" t="n">
        <v>56201</v>
      </c>
    </row>
    <row r="25" spans="1:8">
      <c r="A25" s="3" t="s">
        <v>114</v>
      </c>
    </row>
    <row r="26" spans="1:8">
      <c r="A26" s="4" t="s">
        <v>117</v>
      </c>
      <c r="C26" s="5" t="n">
        <v>10</v>
      </c>
    </row>
    <row r="27" spans="1:8">
      <c r="A27" s="4" t="s">
        <v>118</v>
      </c>
      <c r="C27" s="5" t="n">
        <v>-2</v>
      </c>
    </row>
    <row r="28" spans="1:8">
      <c r="A28" s="4" t="s">
        <v>119</v>
      </c>
      <c r="C28" s="5" t="n">
        <v>27</v>
      </c>
    </row>
    <row r="29" spans="1:8">
      <c r="A29" s="4" t="s">
        <v>132</v>
      </c>
      <c r="C29" s="5" t="n">
        <v>56236</v>
      </c>
    </row>
    <row r="30" spans="1:8">
      <c r="A30" s="4" t="s">
        <v>133</v>
      </c>
      <c r="B30" s="5" t="n">
        <v>60519</v>
      </c>
      <c r="C30" s="7" t="n">
        <v>52288</v>
      </c>
      <c r="D30" s="5" t="n">
        <v>0</v>
      </c>
      <c r="E30" s="5" t="n">
        <v>18891</v>
      </c>
    </row>
    <row r="31" spans="1:8">
      <c r="A31" s="3" t="s">
        <v>114</v>
      </c>
    </row>
    <row r="32" spans="1:8">
      <c r="A32" s="4" t="s">
        <v>94</v>
      </c>
      <c r="B32" s="5" t="n">
        <v>-64754</v>
      </c>
      <c r="C32" s="5" t="n">
        <v>-64753</v>
      </c>
    </row>
    <row r="33" spans="1:8">
      <c r="A33" s="4" t="s">
        <v>122</v>
      </c>
      <c r="C33" s="5" t="n">
        <v>-48135</v>
      </c>
    </row>
    <row r="34" spans="1:8">
      <c r="A34" s="4" t="s">
        <v>123</v>
      </c>
      <c r="C34" s="5" t="n">
        <v>0</v>
      </c>
    </row>
    <row r="35" spans="1:8">
      <c r="A35" s="4" t="s">
        <v>124</v>
      </c>
      <c r="B35" s="5" t="n">
        <v>1369</v>
      </c>
      <c r="C35" s="5" t="n">
        <v>-1369</v>
      </c>
    </row>
    <row r="36" spans="1:8">
      <c r="A36" s="4" t="s">
        <v>125</v>
      </c>
      <c r="C36" s="5" t="n">
        <v>4853</v>
      </c>
    </row>
    <row r="37" spans="1:8">
      <c r="A37" s="4" t="s">
        <v>126</v>
      </c>
      <c r="D37" s="5" t="n">
        <v>-1</v>
      </c>
    </row>
    <row r="38" spans="1:8">
      <c r="A38" s="4" t="s">
        <v>127</v>
      </c>
      <c r="D38" s="5" t="n">
        <v>0</v>
      </c>
    </row>
    <row r="39" spans="1:8">
      <c r="A39" s="4" t="s">
        <v>128</v>
      </c>
      <c r="B39" s="5" t="n">
        <v>-660</v>
      </c>
      <c r="G39" s="5" t="n">
        <v>-660</v>
      </c>
    </row>
    <row r="40" spans="1:8">
      <c r="A40" s="4" t="s">
        <v>129</v>
      </c>
      <c r="B40" s="5" t="n">
        <v>1994</v>
      </c>
      <c r="H40" s="5" t="n">
        <v>1994</v>
      </c>
    </row>
    <row r="41" spans="1:8">
      <c r="A41" s="4" t="s">
        <v>134</v>
      </c>
      <c r="B41" s="7" t="n">
        <v>-47552</v>
      </c>
      <c r="C41" s="7" t="n">
        <v>-57116</v>
      </c>
      <c r="D41" s="7" t="n">
        <v>-1</v>
      </c>
      <c r="E41" s="7" t="n">
        <v>5290</v>
      </c>
      <c r="F41" s="7" t="n">
        <v>4275</v>
      </c>
      <c r="G41" s="7" t="n">
        <v>18231</v>
      </c>
      <c r="H41" s="7" t="n">
        <v>-13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4</v>
      </c>
    </row>
    <row r="3" spans="1:3">
      <c r="A3" s="3" t="s">
        <v>136</v>
      </c>
    </row>
    <row r="4" spans="1:3">
      <c r="A4" s="4" t="s">
        <v>137</v>
      </c>
      <c r="B4" s="7" t="n">
        <v>0</v>
      </c>
      <c r="C4" s="7" t="n">
        <v>2520</v>
      </c>
    </row>
    <row r="5" spans="1:3">
      <c r="A5" s="4" t="s">
        <v>138</v>
      </c>
      <c r="B5" s="7" t="n">
        <v>-371</v>
      </c>
      <c r="C5" s="7" t="n">
        <v>464</v>
      </c>
    </row>
    <row r="6" spans="1:3">
      <c r="A6" s="4" t="s">
        <v>139</v>
      </c>
      <c r="B6" s="9" t="n">
        <v>0.855</v>
      </c>
      <c r="C6" s="9" t="n">
        <v>0.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4</v>
      </c>
    </row>
    <row r="3" spans="1:3">
      <c r="A3" s="3" t="s">
        <v>141</v>
      </c>
    </row>
    <row r="4" spans="1:3">
      <c r="A4" s="4" t="s">
        <v>94</v>
      </c>
      <c r="B4" s="7" t="n">
        <v>-64754</v>
      </c>
      <c r="C4" s="7" t="n">
        <v>-48486</v>
      </c>
    </row>
    <row r="5" spans="1:3">
      <c r="A5" s="3" t="s">
        <v>142</v>
      </c>
    </row>
    <row r="6" spans="1:3">
      <c r="A6" s="4" t="s">
        <v>84</v>
      </c>
      <c r="B6" s="5" t="n">
        <v>5365</v>
      </c>
      <c r="C6" s="5" t="n">
        <v>5191</v>
      </c>
    </row>
    <row r="7" spans="1:3">
      <c r="A7" s="4" t="s">
        <v>143</v>
      </c>
      <c r="B7" s="5" t="n">
        <v>-2010</v>
      </c>
      <c r="C7" s="5" t="n">
        <v>-19812</v>
      </c>
    </row>
    <row r="8" spans="1:3">
      <c r="A8" s="4" t="s">
        <v>144</v>
      </c>
      <c r="B8" s="5" t="n">
        <v>4627</v>
      </c>
      <c r="C8" s="5" t="n">
        <v>10434</v>
      </c>
    </row>
    <row r="9" spans="1:3">
      <c r="A9" s="4" t="s">
        <v>145</v>
      </c>
      <c r="B9" s="5" t="n">
        <v>-33738</v>
      </c>
      <c r="C9" s="5" t="n">
        <v>-19917</v>
      </c>
    </row>
    <row r="10" spans="1:3">
      <c r="A10" s="4" t="s">
        <v>146</v>
      </c>
      <c r="B10" s="5" t="n">
        <v>16526</v>
      </c>
      <c r="C10" s="5" t="n">
        <v>5657</v>
      </c>
    </row>
    <row r="11" spans="1:3">
      <c r="A11" s="4" t="s">
        <v>147</v>
      </c>
      <c r="B11" s="5" t="n">
        <v>-73984</v>
      </c>
      <c r="C11" s="5" t="n">
        <v>-66933</v>
      </c>
    </row>
    <row r="12" spans="1:3">
      <c r="A12" s="3" t="s">
        <v>148</v>
      </c>
    </row>
    <row r="13" spans="1:3">
      <c r="A13" s="4" t="s">
        <v>149</v>
      </c>
      <c r="B13" s="5" t="n">
        <v>-48455</v>
      </c>
      <c r="C13" s="5" t="n">
        <v>-52221</v>
      </c>
    </row>
    <row r="14" spans="1:3">
      <c r="A14" s="4" t="s">
        <v>150</v>
      </c>
      <c r="B14" s="5" t="n">
        <v>-10</v>
      </c>
      <c r="C14" s="5" t="n">
        <v>0</v>
      </c>
    </row>
    <row r="15" spans="1:3">
      <c r="A15" s="4" t="s">
        <v>151</v>
      </c>
      <c r="B15" s="5" t="n">
        <v>-48465</v>
      </c>
      <c r="C15" s="5" t="n">
        <v>-52221</v>
      </c>
    </row>
    <row r="16" spans="1:3">
      <c r="A16" s="3" t="s">
        <v>152</v>
      </c>
    </row>
    <row r="17" spans="1:3">
      <c r="A17" s="4" t="s">
        <v>153</v>
      </c>
      <c r="B17" s="5" t="n">
        <v>85000</v>
      </c>
      <c r="C17" s="5" t="n">
        <v>65000</v>
      </c>
    </row>
    <row r="18" spans="1:3">
      <c r="A18" s="4" t="s">
        <v>154</v>
      </c>
      <c r="B18" s="5" t="n">
        <v>-48135</v>
      </c>
      <c r="C18" s="5" t="n">
        <v>0</v>
      </c>
    </row>
    <row r="19" spans="1:3">
      <c r="A19" s="4" t="s">
        <v>124</v>
      </c>
      <c r="B19" s="5" t="n">
        <v>-1369</v>
      </c>
      <c r="C19" s="5" t="n">
        <v>-1549</v>
      </c>
    </row>
    <row r="20" spans="1:3">
      <c r="A20" s="4" t="s">
        <v>155</v>
      </c>
      <c r="B20" s="5" t="n">
        <v>-1904</v>
      </c>
      <c r="C20" s="5" t="n">
        <v>-909</v>
      </c>
    </row>
    <row r="21" spans="1:3">
      <c r="A21" s="4" t="s">
        <v>156</v>
      </c>
      <c r="B21" s="5" t="n">
        <v>33592</v>
      </c>
      <c r="C21" s="5" t="n">
        <v>62542</v>
      </c>
    </row>
    <row r="22" spans="1:3">
      <c r="A22" s="4" t="s">
        <v>157</v>
      </c>
      <c r="B22" s="5" t="n">
        <v>383</v>
      </c>
      <c r="C22" s="5" t="n">
        <v>1606</v>
      </c>
    </row>
    <row r="23" spans="1:3">
      <c r="A23" s="3" t="s">
        <v>158</v>
      </c>
    </row>
    <row r="24" spans="1:3">
      <c r="A24" s="4" t="s">
        <v>159</v>
      </c>
      <c r="B24" s="5" t="n">
        <v>-88474</v>
      </c>
      <c r="C24" s="5" t="n">
        <v>-55006</v>
      </c>
    </row>
    <row r="25" spans="1:3">
      <c r="A25" s="4" t="s">
        <v>160</v>
      </c>
      <c r="B25" s="5" t="n">
        <v>122716</v>
      </c>
      <c r="C25" s="5" t="n">
        <v>119557</v>
      </c>
    </row>
    <row r="26" spans="1:3">
      <c r="A26" s="4" t="s">
        <v>161</v>
      </c>
      <c r="B26" s="5" t="n">
        <v>34242</v>
      </c>
      <c r="C26" s="5" t="n">
        <v>64551</v>
      </c>
    </row>
    <row r="27" spans="1:3">
      <c r="A27" s="3" t="s">
        <v>162</v>
      </c>
    </row>
    <row r="28" spans="1:3">
      <c r="A28" s="4" t="s">
        <v>163</v>
      </c>
      <c r="B28" s="5" t="n">
        <v>17978</v>
      </c>
      <c r="C28" s="5" t="n">
        <v>18123</v>
      </c>
    </row>
    <row r="29" spans="1:3">
      <c r="A29" s="4" t="s">
        <v>164</v>
      </c>
      <c r="B29" s="5" t="n">
        <v>1047</v>
      </c>
      <c r="C29" s="5" t="n">
        <v>788</v>
      </c>
    </row>
    <row r="30" spans="1:3">
      <c r="A30" s="4" t="s">
        <v>165</v>
      </c>
      <c r="B30" s="5" t="n">
        <v>8084</v>
      </c>
      <c r="C30" s="5" t="n">
        <v>2834</v>
      </c>
    </row>
    <row r="31" spans="1:3">
      <c r="A31" s="4" t="s">
        <v>166</v>
      </c>
      <c r="B31" s="7" t="n">
        <v>11898</v>
      </c>
      <c r="C31" s="7" t="n">
        <v>48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23:42Z</dcterms:created>
  <dcterms:modified xmlns:dcterms="http://purl.org/dc/terms/" xmlns:xsi="http://www.w3.org/2001/XMLSchema-instance" xsi:type="dcterms:W3CDTF">2017-05-03T15:23:42Z</dcterms:modified>
</cp:coreProperties>
</file>